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Organization, Basis Of Presenta" sheetId="7" r:id="rId7"/>
    <s:sheet name="Revenue Recognition And Account" sheetId="8" r:id="rId8"/>
    <s:sheet name="General And Administrative Cost" sheetId="9" r:id="rId9"/>
    <s:sheet name="Fair Value Of Financial Instrum" sheetId="10" r:id="rId10"/>
    <s:sheet name="Acquisitions" sheetId="11" r:id="rId11"/>
    <s:sheet name="Goodwill And Intangible Assets" sheetId="12" r:id="rId12"/>
    <s:sheet name="Common Stock In Treasury" sheetId="13" r:id="rId13"/>
    <s:sheet name="Stock-Based Compensation" sheetId="14" r:id="rId14"/>
    <s:sheet name="Commitments And Contingencies" sheetId="15" r:id="rId15"/>
    <s:sheet name="Earnings Per Share" sheetId="16" r:id="rId16"/>
    <s:sheet name="Guarantor And Non-Guarantor Sup" sheetId="17" r:id="rId17"/>
    <s:sheet name="Organization, Basis Of Presen18" sheetId="18" r:id="rId18"/>
    <s:sheet name="Revenue Recognition And Accou19" sheetId="19" r:id="rId19"/>
    <s:sheet name="Fair Value Of Financial Instr20" sheetId="20" r:id="rId20"/>
    <s:sheet name="Goodwill And Intangible Assets " sheetId="21" r:id="rId21"/>
    <s:sheet name="Stock-Based Compensation (Table" sheetId="22" r:id="rId22"/>
    <s:sheet name="Earnings Per Share (Tables)" sheetId="23" r:id="rId23"/>
    <s:sheet name="Guarantor And Non-Guarantor S24" sheetId="24" r:id="rId24"/>
    <s:sheet name="Organization, Basis Of Presen25" sheetId="25" r:id="rId25"/>
    <s:sheet name="Revenue Recognition And Accou26" sheetId="26" r:id="rId26"/>
    <s:sheet name="Revenue Recognition And Accou27" sheetId="27" r:id="rId27"/>
    <s:sheet name="Revenue Recognition And Accou28" sheetId="28" r:id="rId28"/>
    <s:sheet name="General And Administrative Co29" sheetId="29" r:id="rId29"/>
    <s:sheet name="Fair Value Of Financial Instr30" sheetId="30" r:id="rId30"/>
    <s:sheet name="Fair Value Of Financial Instr31" sheetId="31" r:id="rId31"/>
    <s:sheet name="Acquisitions (Details)" sheetId="32" r:id="rId32"/>
    <s:sheet name="Goodwill And Intangible Asset33" sheetId="33" r:id="rId33"/>
    <s:sheet name="Goodwill And Intangible Asset34" sheetId="34" r:id="rId34"/>
    <s:sheet name="Common Stock In Treasury (Detai" sheetId="35" r:id="rId35"/>
    <s:sheet name="Stock-Based Compensation (Narra" sheetId="36" r:id="rId36"/>
    <s:sheet name="Stock-Based Compensation (Sched" sheetId="37" r:id="rId37"/>
    <s:sheet name="Stock-Based Compensation (Sch38" sheetId="38" r:id="rId38"/>
    <s:sheet name="Commitments And Contingencies (" sheetId="39" r:id="rId39"/>
    <s:sheet name="Earnings Per Share (Computation" sheetId="40" r:id="rId40"/>
    <s:sheet name="Guarantor And Non-Guarantor S41" sheetId="41" r:id="rId41"/>
    <s:sheet name="Guarantor And Non-Guarantor S42" sheetId="42" r:id="rId42"/>
    <s:sheet name="Guarantor And Non-Guarantor S43" sheetId="43" r:id="rId43"/>
    <s:sheet name="Guarantor And Non-Guarantor S44" sheetId="44" r:id="rId44"/>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LIFEPOINT HEALTH, INC.</t>
  </si>
  <si>
    <t>Entity Central Index Key</t>
  </si>
  <si>
    <t>Current Fiscal Year End Date</t>
  </si>
  <si>
    <t>--12-31</t>
  </si>
  <si>
    <t>Entity Filer Category</t>
  </si>
  <si>
    <t>Large Accelerated Filer</t>
  </si>
  <si>
    <t>Entity Common Stock, Shares Outstanding</t>
  </si>
  <si>
    <t>Trading Symbol</t>
  </si>
  <si>
    <t>LPNT</t>
  </si>
  <si>
    <t>Condensed Consolidated Statements Of Operations - USD ($) shares in Millions, $ in Millions</t>
  </si>
  <si>
    <t>Mar. 31, 2015</t>
  </si>
  <si>
    <t>Condensed 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Impairment charges</t>
  </si>
  <si>
    <t>Operating expenses, total</t>
  </si>
  <si>
    <t>Income before income taxes</t>
  </si>
  <si>
    <t>Provision for income taxes</t>
  </si>
  <si>
    <t>Net income</t>
  </si>
  <si>
    <t>Less: Net income attributable to noncontrolling interests and redeemable noncontrolling interests</t>
  </si>
  <si>
    <t>Net income attributable to LifePoint Health, Inc.</t>
  </si>
  <si>
    <t>Earnings per share attributable to LifePoint Health, Inc. stockholders:</t>
  </si>
  <si>
    <t>Basic</t>
  </si>
  <si>
    <t>Diluted</t>
  </si>
  <si>
    <t>Weighted average shares and dilutive securities outstanding:</t>
  </si>
  <si>
    <t>Condensed Consolidated Balance Sheets - USD ($) $ in Millions</t>
  </si>
  <si>
    <t>Dec. 31, 2015</t>
  </si>
  <si>
    <t>[1]</t>
  </si>
  <si>
    <t>Current assets:</t>
  </si>
  <si>
    <t>Cash and cash equivalents</t>
  </si>
  <si>
    <t>Accounts receivable, less allowances for doubtful accounts of $833.4 and $796.8 at March 31, 2016 and December 31, 2015, respectively</t>
  </si>
  <si>
    <t>Inventories</t>
  </si>
  <si>
    <t>Prepaid expenses</t>
  </si>
  <si>
    <t>Other current assets</t>
  </si>
  <si>
    <t>Total current assets</t>
  </si>
  <si>
    <t>Property and equipment:</t>
  </si>
  <si>
    <t>Land</t>
  </si>
  <si>
    <t>Buildings and improvements</t>
  </si>
  <si>
    <t>Equipment</t>
  </si>
  <si>
    <t>Construction in progress (estimated costs to complete and equip after March 31, 2016 is $216.5)</t>
  </si>
  <si>
    <t>Property and equipment, gross</t>
  </si>
  <si>
    <t>Accumulated depreciation</t>
  </si>
  <si>
    <t>Property and equipment, net</t>
  </si>
  <si>
    <t>Intangible assets, net</t>
  </si>
  <si>
    <t>Other long-term assets</t>
  </si>
  <si>
    <t>Goodwill</t>
  </si>
  <si>
    <t>Total assets</t>
  </si>
  <si>
    <t>Current liabilities:</t>
  </si>
  <si>
    <t>Accounts payable</t>
  </si>
  <si>
    <t>Accrued salaries</t>
  </si>
  <si>
    <t>Income taxes payable</t>
  </si>
  <si>
    <t>Other current liabilities</t>
  </si>
  <si>
    <t>Current maturities of long-term debt</t>
  </si>
  <si>
    <t>Total current liabilities</t>
  </si>
  <si>
    <t>Long-term debt, net</t>
  </si>
  <si>
    <t>Deferred income taxes</t>
  </si>
  <si>
    <t>Long-term portion of reserves for self-insurance claims</t>
  </si>
  <si>
    <t>Other long-term liabilities</t>
  </si>
  <si>
    <t>Total liabilities</t>
  </si>
  <si>
    <t>Redeemable noncontrolling interests</t>
  </si>
  <si>
    <t>Equity:</t>
  </si>
  <si>
    <t>Preferred stock, $0.01 par value; 10,000,000 shares authorized; no shares issued</t>
  </si>
  <si>
    <t xml:space="preserve"> </t>
  </si>
  <si>
    <t>Common stock, $0.01 par value; 90,000,000 shares authorized; 67,010,124 and 66,613,238 shares issued at March 31, 2016 and December 31, 2015, respectively</t>
  </si>
  <si>
    <t>Capital in excess of par value</t>
  </si>
  <si>
    <t>Accumulated other comprehensive loss</t>
  </si>
  <si>
    <t>Retained earnings</t>
  </si>
  <si>
    <t>Common stock in treasury, at cost, 23,601,754 and 23,480,203 shares at March 31, 2016 and December 31, 2015, respectively</t>
  </si>
  <si>
    <t>Total LifePoint Health, Inc. stockholders' equity</t>
  </si>
  <si>
    <t>Noncontrolling interests</t>
  </si>
  <si>
    <t>Total equity</t>
  </si>
  <si>
    <t>Total liabilities and equity</t>
  </si>
  <si>
    <t>Derived from audited consolidated financial statements.</t>
  </si>
  <si>
    <t>Condensed Consolidated Balance Sheets (Parenthetical) - USD ($) $ in Millions</t>
  </si>
  <si>
    <t>Condensed 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densed Consolidated Statements Of Cash Flows - USD ($) $ in Millions</t>
  </si>
  <si>
    <t>Cash flows from operating activities:</t>
  </si>
  <si>
    <t>Adjustments to reconcile net income to net cash provided by operating activities:</t>
  </si>
  <si>
    <t>Stock-based compensation</t>
  </si>
  <si>
    <t>Amortization of physician minimum revenue guarantees</t>
  </si>
  <si>
    <t>Amortization of debt issuance costs, discounts and premium</t>
  </si>
  <si>
    <t>Deferred income taxes (benefit)</t>
  </si>
  <si>
    <t>Reserve for self-insurance claims, net of payments</t>
  </si>
  <si>
    <t>Increase (decrease) in cash from operating assets and liabilities, net of effects from acquisitions and divestitures:</t>
  </si>
  <si>
    <t>Accounts receivable</t>
  </si>
  <si>
    <t>Inventories, prepaid expenses and other current assets</t>
  </si>
  <si>
    <t>Accounts payable, accrued salaries and other current liabilities</t>
  </si>
  <si>
    <t>Income taxes payable/receivable</t>
  </si>
  <si>
    <t>Other</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roceeds from borrowings</t>
  </si>
  <si>
    <t>Payments of borrowings</t>
  </si>
  <si>
    <t>Repurchases of common stock</t>
  </si>
  <si>
    <t>Proceeds from exercise of stock options</t>
  </si>
  <si>
    <t>Net cash (used in) provided by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densed Consolidated Statements Of Stockholders' Equity - 3 months ended Mar. 31, 2016 - USD ($) shares in Millions, $ in Millions</t>
  </si>
  <si>
    <t>Common Stock Outstanding [Member]</t>
  </si>
  <si>
    <t>Capital In Excess Of Par Value [Member]</t>
  </si>
  <si>
    <t>Accumulated Other Comprehensive Loss [Member]</t>
  </si>
  <si>
    <t>Retained Earnings [Member]</t>
  </si>
  <si>
    <t>Treasury Stock [Member]</t>
  </si>
  <si>
    <t>Noncontrolling Interests [Member]</t>
  </si>
  <si>
    <t>Total</t>
  </si>
  <si>
    <t>Balance at Dec. 31, 2015</t>
  </si>
  <si>
    <t>Balance, shares at Dec. 31, 2015</t>
  </si>
  <si>
    <t>Exercise of stock options and tax benefits of stock-based awards</t>
  </si>
  <si>
    <t>Exercise of stock options and tax benefits of stock-based awards, shares</t>
  </si>
  <si>
    <t>Repurchases of common stock, at cost</t>
  </si>
  <si>
    <t>Repurchases of common stock, at cost, shares</t>
  </si>
  <si>
    <t>Noncash change in noncontrolling interests as a result of acquisition</t>
  </si>
  <si>
    <t>Cash distributions to noncontrolling interests</t>
  </si>
  <si>
    <t>Balance at Mar. 31, 2016</t>
  </si>
  <si>
    <t>Balance, shares at Mar. 31, 2016</t>
  </si>
  <si>
    <t>Organization, Basis Of Presentation And Recently Issued Accounting Standards</t>
  </si>
  <si>
    <t>Organization, Basis Of Presentation And Recently Issued Accounting Standards [Abstract]</t>
  </si>
  <si>
    <t xml:space="preserve">Note 1. Organization, Basis of Presentation and Recently Issued Accounting Standards
Organization
LifePoint Health, Inc. , a Delaware corporation, acting through its subsidiaries, owns and operates community hospitals , regional health systems, physician practices, outpatient centers, and post-acute facilities in 22 states throughout the United States (“U.S.”). Unless the context otherwise indicates, LifePoint Health, Inc. and its subsidiaries are refer red to herein as "LifePoint" or the “Company.”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6 are not necessarily indicative of the results that may be expected for the year ending December 31, 201 6 . For further information, refer to the consolidated financial statements and notes thereto included in the Company’s Annual Report on Form 10-K for the year ended December 31, 201 5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Adoption of Recently Issued Accounting Standards
ASU 2015-16, “Business Combinations: Simplifying the Accounting for Measurement-Period Adjustments”
﻿
In September 2015, the Financial Accounting Standards Board (“FASB”) issued Accounting Standards Update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e Company adopted ASU 2015-16 during the three months ended March 31, 2016, which had no impact on the Company’s financial position, results of operation, cash flows or financial disclosures .
ASU 2015-5, “Intangibles – Goodwill and Other – Internal-Use Software”
﻿
In April 2015, the FASB issued ASU 2015-5, “Intangibles - Goodwill and Other - Internal-Use Software” (“ASU 2015-5”). ASU 2015-5 provides guidance to customers about whether a cloud computing arrangement includes a software license. If a cloud computing arrangement includes a software license, ASU 2015-5 specifies that the customer should account for the software license element of the arrangement consistent with the acquisition of other software licenses. ASU 2015-5 further specifies that the customer should account for a cloud computing arrangement as a service contract if the arrangement does not include a software license. The Company prospectively adopted the provisions of ASU 2015-5 during the three months ended March 31, 2016, which had no material impact on the Company’s financial position, results of operation, cash flows or financial disclosures.
ASU 2015-2, “Consolidation”
In February 2015, the FASB issued ASU 2015-2 “Consolidation” (“ASU 2015-2”). ASU 2015-2 includes amendments that are intended to improve targeted areas of consolidation for legal entities including reducing the number of consolidation models from four to two and simplifying the FASB Accounting Standards Codification (“ASC”). The Company adopted ASU 2015-2 during the three months ended March 31, 2016, which had no impact on the Company’s financial position, results of operation, cash flows or financial disclosures .
Accounting Standards Not Yet Adopted
ASU 2016-9, “Compensation – Stock Compensation: Improvements to Employee Share-Based Payment Accounting”
﻿
In March 2016, the FASB issued ASU 2016-9 “Compensation – 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ASU 2016-9 is effective for annual reporting periods beginning after December 15, 2016, including interim periods within those years. Early adoption is permitted. The Company is currently evaluating the impact that the adoption of this standard will have on its financial position, results of operations and cash flows.
ASU 2016-2, “Leases”
﻿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have a significant impact on its financial position, results of operations, cash flows and financial disclosures. Additionally, the Company is currently evaluating the impact that the adoption of this standard will have on its policies and procedures and control framework.
﻿
ASU 2014-9, “Revenue from Contracts with Customers”
﻿
In May 2014, the FASB issued ASU 2014-9, “Revenue from Contracts with Customers” (“ASU 2014-9”). ASU 2014-9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Early adoption is permitted starting with annual periods beginning after December 31, 2016 . The Company is currently evaluating the impact that the adoption of ASU 2014-9 will have on its revenue recognition policies and procedures, financial position, results of operations, cash flows, financial disclosures and control framework.
﻿ </t>
  </si>
  <si>
    <t>Revenue Recognition And Accounts Receivable</t>
  </si>
  <si>
    <t>Revenue Recognition And Accounts Receivable [Abstract]</t>
  </si>
  <si>
    <t xml:space="preserve">Note 2. Revenue Recognition and Accounts Receivable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accompanying unaudited condensed consolidated financial statements are recorded at the net amount expected to be received.
The Company’s revenues before provision for doubtful accounts by payor and approximate percentages of revenues were as follows for the three months ended March 31, 2016 and 2015 (in millions):
﻿
﻿
﻿
Three Months Ended March 31,
﻿
2016
2015
﻿
% of
% of
﻿
Amount
Revenues
Amount
Revenues
﻿ Medicare
$ 453.0
28.7
%
$ 377.9
29.9
%
﻿ Medicaid
229.5
14.5
197.4
15.6
﻿ HMOs, PPOs and other private insurers
879.1
55.6
681.1
53.9
﻿ Self-pay
193.8
12.3
164.3
13.0
﻿ Other
45.4
2.8
30.9
2.5
﻿ Revenues before provision for doubtful accounts
1,800.8
113.9
1,451.6
114.9
﻿ Provision for doubtful accounts
(220.1)
(13.9)
(187.9)
(14.9)
﻿ Revenues
$ 1,580.7
100.0
%
$ 1,263.7
100.0
%
The primary uncertainty of the Company’s accounts receivable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
The following is a summary of the Company’s activity in the allowance for doubtful accounts for the three months ended March 31, 2016 (in millions):
﻿
﻿
﻿ Balance at January 1, 2016
$ 796.8
﻿ Additions recognized as a reduction to revenues
220.1
﻿ Accounts written off, net of recoveries
(183.5)
﻿ Balance at March 31, 2016
$ 833.4
The allo wances for doubtful accounts as a percent age of gross accounts receivable, net of contractual discounts were 47.1% and 51.7% as of March 31, 2016 and December 31, 201 5 , respectively. The decrease in the resulting ratio of the allowance for doubtful accounts as a percentage of gross accounts receivable, net of contractual discounts, at March 31, 2016 as compared to December 31, 2015 is primarily a result of our recent acquisitions, including growth in our outstanding accounts receivable generated subsequent to our purchase of certain recently acquired facilities due to the time lag involved in obtaining the necessary authorizations to begin billing under the Medicare, Medicaid and other private insurers prog rams . Additionally, as of March 31, 2016 and December 31, 2015, the allowances for doubtful accounts plus certain contractual allowances and discounts related to self-pay patients as a percentage of self-pay receivables were 89.5 % and 88.9% , respectively. </t>
  </si>
  <si>
    <t>General And Administrative Costs</t>
  </si>
  <si>
    <t>General And Administrative Costs [Abstract]</t>
  </si>
  <si>
    <t xml:space="preserve">Note 3. General and Administrative Costs
﻿
The majority of the Company’s expenses are “cost of revenue” items. Costs that could be classified as “general and administrative” by the Company would include its health support center overhead costs, which were $ 60.6 million and $53.9 million for the three months ended March 31, 2016 and 2015 , respectively . Included in the Company’s health support center overhead costs are depreciation and amortization expense related primarily to the Company’s information systems platforms of $8.4 million and $8.1 million for the three months ended March 31, 2016 and 2015, respectively. Additionally, included in the Company’s health support center overhead costs are transactional expenses related to the Company’s recent acquisitions, including legal and consulting fees, which were $5.0 million and $1.6 million for the three months ended March 31, 2016 and 2015, respectively.
﻿ </t>
  </si>
  <si>
    <t>Fair Value Of Financial Instruments</t>
  </si>
  <si>
    <t>Fair Value Of Financial Instruments [Abstract]</t>
  </si>
  <si>
    <t xml:space="preserve">Note 4. Fair Value of Financial Instruments
In accordance with ASC 825-10, “Financial Instruments” and ASC 820-10, “Fair Value Measurements and Disclosures” (“ASC 820-10”), the fair value of the Company’s financial instruments are further described as follows.
Cash and Cash Equivalents, Accounts Receivable and Accounts Payable
The carrying amounts reported in the accompanying unaudited condensed consolidated balance sheets for cash and cash equivalents, accounts receivable and accounts payable approximate fair value because of the short-term maturity of these instruments.
﻿
Long-Term Debt
The carrying amounts and fair values of the Company’s senior secured term loan facility (the “Term Facility”) and senior secured incremental term loans (the “Incremental Term Loans”) under its senior secured credit agreement with, among others, Citibank , N.A. as administrative agent, and the lenders party thereto (the “Senior Credit Agreement”), 6.625% unsecured senior notes due October 1, 2020 (the “6.625% Senior Notes”), 5.5% unsecured senior notes due December 1, 2021 (the “5.5% Senior Notes”) and 5.875% unsecured senior notes due December 1, 2023 (the “5.875% Senior Notes”), excluding unamortized debt issuance costs, discount and premium, as of March 31, 2016 and December 31, 201 5 were as follows (in millions):
﻿
﻿
Carrying Amount
Fair Value
﻿
March 31,
December 31,
March 31,
December 31,
﻿
2016
2015
2016
2015
﻿ Senior Credit Agreement:
﻿ Term Facility
$ 399.4
$ 405.0
$ 398.9
$ 404.5
﻿ Incremental Term Loans
$ 222.6
$ 222.6
$ 222.3
$ 222.3
﻿ 6.625% Senior Notes
$ 400.0
$ 400.0
$ 416.0
$ 414.0
﻿ 5.5% Senior Notes
$ 1,100.0
$ 1,100.0
$ 1,141.3
$ 1,105.5
﻿ 5.875% Senior Notes
$ 500.0
$ 500.0
$ 520.0
$ 506.3
﻿
The fair values of the Company’s long-term debt instruments were estimated based on the average bid and ask price as determined using published rates and categorized as Level 2 within the fair value hierarchy in accordance with ASC 820-10. </t>
  </si>
  <si>
    <t>Acquisitions</t>
  </si>
  <si>
    <t>Acquisitions [Abstract]</t>
  </si>
  <si>
    <t xml:space="preserve">Note 5. Acquisitions
Central North Carolina Market
Effective January 1, 2016 , through Duke LifePoint Healthcare, the Company acquired Frye Regional Medical Center (“Frye”), a 355 bed acute care hospital located in Hickory, North Carolina and Central Carolina Hospital (“Central Carolina”), a 137 bed acute care hospital located in Sanford, North Carolina for approximately $190.9 million in cash , including net working capital plus the assumption of certain capital lease obligations of approximately $78.0 million . The purchase price of Frye and Central Carolina, which was paid on December 31, 2015, was reflected as a deposit and was included under the caption “Other long-term assets” in the accompanying consolidated balance sheet as of December 31, 2015.
The results of operations of Frye and Central Carolina are included in the Company’s results of operations beginning on January 1, 2016. The fair values assigned to certain assets acquired and liabilities assumed in relation to the Company’s acquisitions of Frye and Central Carolina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St. Francis Hospital
Effective January 1, 2016 , the Company acquired St. Francis Hospital (“St. Francis”), a 376 bed acute care hospital located in Columbus, Georgia for approximately $242.5 million, net of cash acquired. The purchase price of St. Francis, which was paid on December 31, 2015, was reflected as a deposit and was included under the caption “Other long-term assets” in the accompanying consolidated balance sheet as of December 31, 2015.
The results of operations of St. Francis are included in the Company’s results of operations beginning on January 1, 2016. The fair values assigned to certain assets acquired and liabilities assumed in relation to the Company’s acquisition of St. Francis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
Providence Hospitals
Effective February 1, 2016 , the Company acquired Providence Hospitals (“Providence”) for approximately $132.2 million, including net working capital. Providence is comprised of Providence Hospital (Downtown), a 258 bed acute care hospital, and Providence Hospital Northeast, a 74 bed acute care hospital, each located in Columbia, South Carolina.
The results of operations of Providence are included in the Company’s results of operations beginning on February 1, 2016. The fair values assigned to certain assets acquired and liabilities assumed in relation to the Company’s acquisition of Providence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Other
The Company completed certain ancillary service-line acquisitions and finalized net working capital settlements for approximately $0.4 million during the three months ended March 31, 2016. </t>
  </si>
  <si>
    <t>Goodwill And Intangible Assets</t>
  </si>
  <si>
    <t>Goodwill And Intangible Assets [Abstract]</t>
  </si>
  <si>
    <t xml:space="preserve">Note 6 . Goodwill and Intangible Assets
Goodwill
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 irment test as of October 1, 2015 and did not incur an impairment charge.
Intangible Assets
Summary of Intangible Assets
﻿
The following table provides information regarding the Company’s intangible assets, which are included in the accompanying unaudited condensed consolidated balance sheets at March 31, 2016 and December 31, 201 5 (in millions):
﻿
﻿
﻿
March 31,
December 31,
﻿
2016
2015
﻿ Amortized intangible assets:
﻿ Contract-based physician minimum revenue guarantees
﻿ Gross carrying amount
$ 47.2
$ 48.9
﻿ Accumulated amortization
(28.7)
(28.9)
﻿ Net total
18.5
20.0
﻿ Non-competition agreements and other
﻿ Gross carrying amount
20.2
20.2
﻿ Accumulated amortization
(11.7)
(11.2)
﻿ Net total
8.5
9.0
﻿ Total amortized intangible assets
﻿ Gross carrying amount
67.4
69.1
﻿ Accumulated amortization
(40.4)
(40.1)
﻿ Net total
27.0
29.0
﻿
﻿ Indefinite-lived intangible assets:
﻿ Certificates of need and certificates of need exemptions
30.7
30.6
﻿ Licenses, provider numbers, accreditations and other
11.5
11.0
﻿ Net total
42.2
41.6
﻿
﻿ Total intangible assets:
﻿ Gross carrying amount
109.6
110.7
﻿ Accumulated amortization
(40.4)
(40.1)
﻿ Net total
$ 69.2
$ 70.6
﻿
Contract-Based Physician Minimum Revenue Guarantees
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
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in the accompanying unaudited condensed consolidated statements of operations. The Company’s liability for contract-based physician minimum revenue guarantees was $ 7.8 million and $8.1 million as of March 31, 2016 and December 31, 201 5, respectively . These amounts are included in the accompanying unaudited condensed consolidated balance sheets under the caption “Other current liabilities”.
﻿
Non-Competition Agreements
﻿
The Company has entered into non-competition agreements with certain physicians and other individuals which are amortized on a straight-line basis over the term of the agreements.
﻿
Certificates of Need and Certificates of Need Exemptions
﻿
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has acquired facilities in certain states that have adopted certificate of need laws. The Company has determined that these intangible assets have an indefinite useful life.
Licenses, Provider Numbers, Accreditations and Other
To operate certain of its facilities , the Company must obtain certain licenses, provider numbers and accreditations from federal, state and other accrediting agencies. The Company has acquired facilities in certain jurisdictions that require licenses, provider numbers and accreditations. The Company has determined that these intangible assets have an indefinite useful life. </t>
  </si>
  <si>
    <t>Common Stock In Treasury</t>
  </si>
  <si>
    <t>Common Stock In Treasury [Abstract]</t>
  </si>
  <si>
    <t xml:space="preserve">Note 7 . Common Stock in Treasury
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4, as subsequently amended and extended in October 2015 (the “2014 Repurchase Plan”) and a repurchase plan adopted on June 3, 2015 (the “2015 Repurchase Plan”). The 2014 Repurchase Plan provided for the repurchase of up to $150.0 million in shares of the Company’s common stock, and the Company has repurchased all shares authorized for repurchase under this plan. The 2015 Repurchase Plan provided for the repurchase of up to $150.0 million in shares of the Company’s common stock through December 3, 2016. As of March 31, 2016 , the Company had remaining authority to repurchase $125.0 million in shares in accordance with the 2015 Repurchase Plan. The Company is not obligated to repurchase any specific number of shares under the 2015 Repurchase Plan. The Company has designated the shares repurchased in accordance with its repurchase plans as treasury stock.
T he Company repurchased approximately 0.4 million shares for an aggregate purchase price, including commissions, of $25.0 million at an average purchase price of $67.86 per share during the three months ended March 31, 2015 . The Company did not repurchase any shares in accordance with its repurchase plans during the three months ended March 31, 2016.
Additionally, the Company redeems shares from employees for minimum statutory tax withholding purposes upon vesting of certain stock awards granted pursuant to the Company’s various stockholder approved stock-based compensation plans. The Company redeemed approximately 0.1 million shares vested under these plans during each of the three months ended March 31, 2016 and 2015 for aggregate purchase price s of approximately $ 7.5 million and $8.8 million, respectively. The Company has designated these shares as treasury stock.
﻿ </t>
  </si>
  <si>
    <t>Stock-Based Compensation</t>
  </si>
  <si>
    <t>Stock-Based Compensation [Abstract]</t>
  </si>
  <si>
    <t xml:space="preserve">Note 8 . Stock-Based Compensation
﻿
Overview
﻿
The Company issues stock-based awards, including stock options and other stock-based awards (nonvested stock, restricted stock, restricted stock units and performance shares) to certain officers, employees and non-employee directors in accordance with the Company’s stockholder-approved 2013 Long-Term Incentive Plan (the “2013 LTIP”) .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
Notwithstanding the specific grant vesting requirements, award agreements under the 2013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
Stock Options
T he Company granted options to purchase 908,411 and 816,750 shares of the Company’s common stock to certain officers and employees in accordance with the 2013 LTIP during the three months ended March 31, 2016 and 2015, respectively. Options to purchase shares granted to the Company’s officers and employees in accordance with the 2013 LTIP were granted with an exercise price equal to the fair market value of the Company’s common stock on the day of grant, determined based on the closing price on the trading date immediately prior to the grant date. The options granted during the three months ended March 31, 2016 and 2015 become ratably exercisable beginning one year from the date of grant to three years after the date of grant and expire ten years from the date of grant.
The Company estimated the fair value of stock options granted using a binomial lattice option valuation model and a single option award approach. The Company uses a binomial lattice option valuation model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binomial lattice option valuation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
The following table shows the weighted average assumptions the Company used to develop the fair value estimates under its lattice option valuation models and the resulting estimates of weighted-average fair value per share of stock options granted during the three months ended March 31, 2016 and 2015 :
﻿
﻿
﻿
Three Months Ended March 31,
﻿
2016
2015
﻿ Expected volatility
32.2
%
29.0
%
﻿ Risk-free interest rate
1.76
%
1.96
%
﻿ Expected dividends
-
-
﻿ Average expected term (years)
5.9
5.3
﻿ Fair value per share of stock options granted
$ 19.58
$ 18.65
﻿
The total intrinsic value of stock options exercised during the three months ended March 31, 2016 and 2015 was $0.8 million and $ 4.5 million, respectively. The Company received $ 1.3 million and $ 7.0 million in cash from stock option e xercises for the three months ended March 31, 2016 and 2015, respectively. The actual tax benefit realized for the tax deductions from stock option exercises was nominal for the three months ended March 31, 2016 and 2015 .
As of March 31, 2016 , there was $26.0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7 years.
Other Stock-Based Awards
The Company granted 127,748 and 111,216 restricted stock units to certain officers and employees in accordance with the 2013 LTIP during the three months ended March 31, 2016 and 2015, respectively. Vesting and payment of these restricted stock units are generally subject to continuing service of the employee over the ratable vesting periods beginning one year from the date of grant to three years after the date of grant. The fair values of these restricted stock units were determined based on the closing price of the Company’s common stock on the trading date immediately prior to the grant date.
Additionally, during the three months ended March 31, 2016 and 2015, the Company granted 159,248 targeted performance-based restricted stock units subject to the achievement of a combination of performance and market conditions and 145,000 targeted performance-based restricted stock units subject to the achievement of a market condition, respectively. In addition to the achievement of the performance and/or market conditions, these performance-based restricted stock units are generally subject to the continuing service of the employee over the cliff-vesting period from the grant date of three years.
The performance condition for the targeted performance-based restricted stock units granted during the three months ended March 31, 2016 are based on the Company’s actual earnings before interest, taxes, depreciation and amortization (“EBITDA”) financial performance for hospital acquisitions completed in 2014 and 2015 as compared to the pro forma EBITDA target for this same group of hospitals. The market condition for the targeted performance-based restricted stock units granted during each of the three months ended March 31, 2016 and 2015 are based on the Company’s three-year annualized total shareholder return relative to a peer group, Standard and Poor’s Global Industry Classification Standard’s Sub-industry: Health Care Facilities with over $500.0 million in revenues or its equivalent. For these restricted stock units, the number of shares payable at the end of the three-year performance period ranges from 0% to 200% of the targeted units based on the Company’s actual performance and/or market conditions results as compared to the targets.
The fair value of these restricted stock units was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As of March 31, 2016 , there was $34.8 million of total estimated unrecognized compensation cost related to other stock-based awards. Total estimated unrecognized compensation cost will be adjusted for future changes in estimated forfeitures. The Company expects to recognize that cost over a weighted average period of 1.9 years.
The following table summarizes the Company’s total stock-based compensation expense as well as the total recognized tax benefits relate d thereto for the three months ended March 31, 2016 and 2015 (in millions):
﻿
﻿
﻿
Three Months Ended
﻿
March 31,
﻿
2016
2015
﻿ Equity awards:
﻿ Other stock-based awards
$ 5.3
$ 4.7
﻿ Stock options
3.7
2.9
﻿
9.0
7.6
﻿ Liability awards:
﻿ Other stock-based awards
(1.5)
0.7
﻿ Total stock-based compensation expense
$ 7.5
$ 8.3
﻿ Tax benefit on stock-based compensation expense
$ 3.0
$ 3.3
﻿
The Company did not capitalize any stock-based compensati on cost during the three months ended March 31, 2016 or 2015. As of March 31, 2016 , there was $ 60.8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average period of 1.8 years . </t>
  </si>
  <si>
    <t>Commitments And Contingencies</t>
  </si>
  <si>
    <t>Commitments And Contingencies [Abstract]</t>
  </si>
  <si>
    <t xml:space="preserve">Note 9 . Commitments and Contingencies
Legal Proceedings and General Liability Claims
Healthcare facilitie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
In addition, healthcare facilities are subject to the regulation and oversight of various state and federal governmental agencies. Further, under the federal False Claims Act, private parties have the right to bring qui tam, or “whistleblower,” suits against healthcare facilities that submit false claims for payments to, or improperly retain overpayments from, governmental payo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Although the healthcare industry has seen numerous ongoing investigations related to compliance and billing practices, hospitals, in particular, continue to be a primary enforcement target for the Office of Inspector General (“OIG”), the Department of Justice (“DOJ”) and other governmental fraud and abuse programs. Certain of the Company’s individual facilities have received, and from time to time, other facilities may receive, inquiries or subpoenas from fiscal intermediaries, and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
The Patient Protection and Affordable Care Act and the Health Care and Education Reconciliation Act of 2010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the later of 60 days of identification or the date any corresponding cost report is due (if applicable). Hospitals can meet the obligation to report and refund in three ways: (1) refunding overpayments directly to the program; (2) self-disclosing the overpayment to the OIG via its voluntary self-disclosure protocol (with respect to False Claims Act and other violations not related to the federal physician self-referral law (Stark law)); and (3) self-disclosing to the Centers for Medicare and Medicaid Services (“CMS”) via the self-referral disclosure protocol (with respect to overpayments caused by potential violations of the Stark law only) for which CMS has the authority to reduce the amounts otherwise owed.
﻿
The Company does not control and cannot predict with certainty the progress or final outcome of discussions with government agencies, investigations and legal proceedings against the Company. Therefore, the fi nal amounts paid to resolve such matters , claims and obligations could be material and could materially differ from amounts currently recorded, if any. Any such changes in the Company’s estimates or any adverse judgments could materially adversely impact the Company’s future results of operations and cash flows.
﻿
In connection with the Company’s acquisitions of Marquette General Hospital (“Marquette General”) and Conemaugh Health System (“Conemaugh”), the two sellers self-disclosed various potentially non-compliant physician arrangements under the CMS voluntary self-disclosure protocol. These self-disclosures are pending with CMS. With respect to Marquette General, t o the extent that the seller’s satisfaction of its retained liabilities, including those under its CMS voluntary self-disclosure, causes its net proceeds from the acquisition to be less than $15.0 million, the Company has agreed to pay additional purchase consideration to the seller. With respect to Conemaugh, to the extent that the potential settlement exceeds the seller’s indemnification threshold in accordance with the asset purchase agreement, the Company will likely be responsible for funding any deficit. The Company’s management believes it has made reasonable estimates of its potential exposure for these two matters and at March 31, 2016 has recorded a reserve for Marquette General of $18.0 million.
On September 16, 2013, the Company and two of its affiliated hospitals, Vaughan Regional Medical Center, located in Selma, Alabama, and Raleigh General Hospital, located in Raleigh, West Virginia, made a voluntary self-disclosure to the Civil Division of the Department of Justice. The voluntary self-disclosure related to concerns regarding the clinical appropriateness of certain interventional cardiology procedures conducted by one physician in each of these hospitals’ cardiac catheterization laboratories. On September 24, 2013, the U.S. Attorney’s Office in the Southern District of West Virginia served a subpoena on Raleigh General Hospital. Raleigh General Hospital produced responsive documents to the subpoena, including patient files. The government investigations are ongoing and the Company continues to cooperate with the government in addressing these matters. Following reviews by independent interventional cardiologists, the Company notified patients of these two physicians who may have received an unnecessary procedure of such fact.
The Company and/or Vaughan Regional Medical Center and several of the Company’s subsidiaries, as well as Dr. Seydi V. Aksut and certain parties unaffiliated with the Company, are named defendants in 26 individual lawsuits filed since December 2014, and 2 putative class action lawsuit s , all filed in the Circuit Court of Dallas County, Alabama. These lawsuits allege that patients at Vaughan Regional Medical Center underwent improper interventional cardiology procedures. One of the putative class action lawsuits, filed on November 21, 2014, seeks certification of a class consisting of all Alabama citizens who underwent an invasive cardiology procedure at any Company-owned Alabama hospital and who received notice regarding the medical necessity of that procedure. The other putative class action lawsuit, filed on February 6, 2015 also in the Circuit Court for Dallas County, Alabama, seeks certification of a class of individuals that underwent an interventional cardiology procedure that was not medically necessary and performed by Dr. Aksut. This action asserts, among other claims, claims under the Racketeer Influenced and Corrupt Organizations Act (“RICO”), which, if successful, would result in the awarding of treble damages for any injury resulting from the RICO violation and attorneys’ fees. In March 2015, the Company removed this action to the U.S. District Court in Mobile, Alabama and filed a motion to dismiss and for summary judgment, as well as a stay of discovery pending resolution of these motions. On April 17, 2015 the court entered an order granting the requested stay of discovery. On November 17, 2015, the United States Magistrate Judge for the Southern District of Alabama filed a Report and Recommendation that the RICO claim be dismissed with prejudice, and that the court not exercise jurisdiction over the remaining state law claims, resulting in those claims being dismissed without prejudice. By Order dated March 28, 2016, the United States District Court Judge adopted in full the Report and Recommendation of the Magistrate, dismissing with prejudice the RICO claim and refusing to exercise jurisdiction over the remaining state law claims. In a filing made April 7, 2016 the plaintiffs appealed the District Court’s Order to the United States Court of Appeals for the Eleventh Circuit.
Additionally, the Company, and two of its subsidiaries, including Raleigh General Hospital, as well as Dr. Kenneth Glaser, have been named in 88 individual lawsuits filed in the circuit court of Raleigh County, West Virginia. These lawsuits allege that patients at Raleigh General Hospital underwent unnecessary interventional cardiology procedures.
The lawsuits identified above variously seek compensatory and punitive damages, costs, attorneys’ fees and other available damages. Additional claims, including claims involving patients to whom the Company did not send notice, have been threatened and may be asserted agai nst the Company or the hospital. Any present or future claims that are ultimately successful could result in the Company and/or the hospitals being found liable and the government investigations may also result in damages, fines and penalties. Such liability, damages and penalties could be material.
The Company accrues an estimate for a contingent liability when losses are both probable and reasonably estimable. The Company reviews its accruals each quarter and adjusts them to reflect the impact of developments, advice of legal counsel and other information pertaining to a particular matter. At March 31, 2016, the Company has recorded an accrual for loss contingencies for cardiology-related lawsuits of $41.9 million . This amount is partially offset by an estimated insurance coverage receivable of $17.2 million and results in a net expense of $24.7 million , $15.5 million net of income taxes, or $0.35 loss per diluted share, for the three months ended March 31, 2016.
P hysician Commitments
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 16. 4 million at March 31, 2016. The actual amount of such commitments to be subsequently advanced to physicians is estimated at $ 7.8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
Capital Expenditure Commitments
The Company is reconfiguring some of its facilities to more effectively accommodate patient services and to provide for a greater variety of services, as well as implementing various information system initiatives in its efforts to comply with the Health Information Technology for Economic and Clinical Health Act . The Comp any has incurred approximately $140.5 million in costs related to uncompleted projects as of March 31, 2016 , which is included under the caption “Construction in progress” in the accompanying unaudited condensed consolidated balance sheet. At March 31, 2016 , these uncompleted projects had an estimated cost to complete and equip of approximately $216.5 million. Additionally, the Company is subject to annual capital expenditure commitments in connection with several of its facilities. As part of the Company’s current acquisition strategy, management expects capital expenditure commitments to be a significant component of future purchase transactions . At March 31, 2016, the Company estimated its total remaining capital expenditure commitments, including commitments for routine projects, to be approximately $1,683.8 million.
Acquisitions
﻿
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
Marquette Replacement Facility
﻿
In December 2015, the Company acquired a parcel of land in Marquette, Michigan for approximately $4.0 million with the intention of constructing a replacement hospital for the existing Marquette General hospital. The Company anticipates that it will continue to operate the existing hospital campus until such point that the replacement hospital is ready for its intended use. Management currently expects that the construction of the replacement hospital will take approximately three years from its commencement date.
﻿
In accordance with ASC 360-10, the Company performed an evaluation of the recoverability of the carrying values of certain of the assets of Marquette General which management anticipates disposing. Because the estimated future undiscounted cash flows of Marquette General exceed the carrying values of the assets being considered for disposal, the Company has determined that these long-lived assets are not impaired. However, the Company has begun accelerating its depreciation expense for the portion of the existing hospital management anticipates disposing of in the future in order to reduce its carrying value down to the estimated fair value at the end of the projected construction period of the replacement hospital. Accordingly, the Company incurred approximately $1.7 million, $1.1 million net of income taxes, or $0.02 loss per diluted share, of additional depreciation expense during the three months ended March 31, 2016. The Company currently estimates this acceleration will result in approximately $6.0 million of additional depreciation expense over each of the next three years. This estimate is subject to change as a result of possible modifications to the Company’s plans for the existing hospital, including, but not limited to, the finalization of the plans for the replacement hospital, changes in the estimated construction period for the replacement hospital, on-going discussions and negotiations with interested parties for the existing hospital, regulatory approvals and changing market conditions.
﻿ </t>
  </si>
  <si>
    <t>Earnings Per Share</t>
  </si>
  <si>
    <t>Earnings Per Share [Abstract]</t>
  </si>
  <si>
    <t xml:space="preserve">Note 10 . Earnings Per Share
﻿
The following table sets forth the computation of basic and diluted earnings per share for the three months ended March 31, 2016 and 2015 (dollars and shares in millions, except per share amounts):
﻿
﻿
﻿
﻿
Three Months Ended
﻿
March 31,
﻿
2016
2015
﻿ Numerator for basic and diluted earnings per share attributable to
﻿ LifePoint Health, Inc.:
﻿ Net income
$ 23.9
$ 42.0
﻿ Less: Net income attributable to noncontrolling interests
﻿ and redeemable noncontrolling interests
(2.3)
(3.1)
﻿ Net income attributable to LifePoint Health, Inc.
$ 21.6
$ 38.9
﻿
﻿ Denominator:
﻿ Weighted average shares outstanding - basic
43.2
44.1
﻿ Effect of dilutive stock options and other stock-based awards
1.3
2.0
﻿ Weighted average shares outstanding - diluted
44.5
46.1
﻿
﻿ Earnings per share attributable to LifePoint Health, Inc. stockholders:
﻿ Basic
$ 0.50
$ 0.88
﻿ Diluted
$ 0.48
$ 0.84
﻿
Certain outstanding stock-based awards and warrants have been excluded from the calculation of diluted earnings per share to the extent they were anti-dilutive for the three months ended March 31, 2016 and 2015. </t>
  </si>
  <si>
    <t>Guarantor And Non-Guarantor Supplementary Information</t>
  </si>
  <si>
    <t>Guarantor And Non-Guarantor Supplementary Information [Abstract]</t>
  </si>
  <si>
    <t xml:space="preserve">Note 1 1 . Guarantor and Non-Guarantor Supplementary Information
﻿
The 6.625% Senior Notes , 5.5% Senior Notes and 5.875% Senior Notes are jointly and severally guaranteed on an unsecured senior basis by substantially all of the Company’s existing subsidiaries that guarantee the Company’s Senior Credit Agreement. The guarantors are 100% owned by the Company. Additionally, the guarantees are full and unconditional and are subject to customary release provisions as set forth in the agreements for the 6.625% Senior Notes , 5.5% Senior Notes and 5.875% Senior Notes .
﻿
The condensed consolidating financial information for the parent issuer, 100% owned guarantor subsidiaries, non-guarantor subsidiaries, certain eliminations and the Company is presented below for the three months ended March 31, 2016 and 2015 and as of March 31, 2016 and December 31, 2015 .
LIFEPOINT HEALTH, INC. Condensed Consolidating Statements of Operations For the Three Months Ended March 31, 2016
(In millions)
﻿
﻿
﻿
﻿
Parent
Non-
﻿
Issuer
Guarantors
Guarantors
Eliminations
Consolidated
﻿ Revenues before provision for
﻿ doubtful accounts
$
-
$ 1,001.6
$ 799.2
$
-
$ 1,800.8
﻿ Provision for doubtful accounts
-
128.2
91.9
-
220.1
﻿ Revenues
-
873.4
707.3
-
1,580.7
﻿
﻿ Salaries and benefits
7.5
410.4
347.8
-
765.7
﻿ Supplies
-
139.5
122.9
-
262.4
﻿ Other operating expenses, net
0.3
239.6
157.4
-
397.3
﻿ Other income
-
(5.1)
(1.2)
-
(6.3)
﻿ Equity in earnings of affiliates
(55.3)
-
-
55.3
-
﻿ Depreciation and amortization
-
53.1
33.2
-
86.3
﻿ Interest expense, net
32.6
1.1
3.8
-
37.5
﻿ Impairment charge
-
1.2
-
-
1.2
﻿ Management (income) fees
-
(19.0)
19.0
-
-
﻿
(14.9)
820.8
682.9
55.3
1,544.1
﻿ Income before income taxes
14.9
52.6
24.4
(55.3)
36.6
﻿ (Benefit) provision for income taxes
(6.7)
19.4
-
-
12.7
﻿ Net income
21.6
33.2
24.4
(55.3)
23.9
﻿ Less: Net income attributable to
﻿ noncontrolling interests and
﻿ redeemable noncontrolling interests
-
(0.1)
(2.2)
-
(2.3)
﻿ Net income attributable to LifePoint
﻿ Health, Inc.
$ 21.6
$ 33.1
$ 22.2
$ (55.3)
$ 21.6
﻿
﻿
﻿
LIFEPOINT HEALTH, INC. Condensed Consolidating Statements of Operations For the Three Months Ended March 31, 2015
(In millions)
﻿
﻿
﻿
﻿
﻿
﻿
Parent
Non-
﻿
Issuer
Guarantors
Guarantors
Eliminations
Consolidated
﻿ Revenues before provision for
﻿ doubtful accounts
$
-
$ 835.0
$ 616.6
$
-
$ 1,451.6
﻿ Provision for doubtful accounts
-
115.2
72.7
-
187.9
﻿ Revenues
-
719.8
543.9
-
1,263.7
﻿
﻿ Salaries and benefits
8.3
331.3
271.6
-
611.2
﻿ Supplies
-
104.8
92.0
-
196.8
﻿ Other operating expenses, net
(1.3)
178.8
116.1
-
293.6
﻿ Other income
-
(9.8)
(1.9)
-
(11.7)
﻿ Equity in earnings of affiliates
(59.5)
-
-
59.5
-
﻿ Depreciation and amortization
-
45.4
22.6
-
68.0
﻿ Interest expense, net
8.6
16.4
3.4
-
28.4
﻿ Impairment charges
-
11.6
-
-
11.6
﻿ Management (income) fees
-
(8.5)
8.5
-
-
﻿
(43.9)
670.0
512.3
59.5
1,197.9
﻿ Income before income taxes
43.9
49.8
31.6
(59.5)
65.8
﻿ Provision for income taxes
5.0
18.8
-
-
23.8
﻿ Net income
38.9
31.0
31.6
(59.5)
42.0
﻿ Less: Net income attributable to
﻿ noncontrolling interests and
﻿ redeemable noncontrolling interests
-
(0.2)
(2.9)
-
(3.1)
﻿ Net income attributable to LifePoint
﻿ Health, Inc.
$ 38.9
$ 30.8
$ 28.7
$ (59.5)
$ 38.9
LIFEPOINT HEALTH, INC. Condensed Consolidating Balance Sheets March 31, 2016
(In millions)
﻿
﻿
﻿
﻿
Parent
Non-
﻿
Issuer
Guarantors
Guarantors
Eliminations
Consolidated
﻿ ASSETS
﻿ Current assets:
﻿ Cash and cash equivalents
$
-
$ 81.1
$ 105.9
$
-
$ 187.0
﻿ Accounts receivable, net
-
542.2
393.5
-
935.7
﻿ Inventories
-
92.0
58.5
-
150.5
﻿ Prepaid expenses
-
38.0
24.7
-
62.7
﻿ Other current assets
-
48.5
44.2
-
92.7
﻿
-
801.8
626.8
-
1,428.6
﻿ Property and equipment:
﻿ Land
-
91.6
92.4
-
184.0
﻿ Buildings and improvements
-
1,830.5
865.3
-
2,695.8
﻿ Equipment
-
1,438.8
485.7
-
1,924.5
﻿ Construction in progress
-
84.0
56.5
-
140.5
﻿
-
3,444.9
1,499.9
-
4,944.8
﻿ Accumulated depreciation
-
(1,569.5)
(348.3)
-
(1,917.8)
﻿
-
1,875.4
1,151.6
-
3,027.0
﻿ Intangible assets, net
-
29.6
39.6
-
69.2
﻿ Investments in subsidiaries
2,335.6
-
-
(2,335.6)
-
﻿ Due from subsidiaries
2,721.3
-
-
(2,721.3)
-
﻿ Other long-term assets
12.1
26.7
35.7
-
74.5
﻿ Goodwill
-
1,466.4
254.5
-
1,720.9
﻿ Total assets
$ 5,069.0
$ 4,199.9
$ 2,108.2
$ (5,056.9)
$ 6,320.2
﻿ LIABILITIES AND EQUITY
﻿ Current liabilities:
﻿ Accounts payable
$
-
$ 122.9
$ 91.1
$
-
$ 214.0
﻿ Accrued salaries
5.9
125.8
100.3
-
232.0
﻿ Income taxes payable
45.8
-
-
-
45.8
﻿ Other current liabilities
43.6
159.4
111.1
-
314.1
﻿ Current maturities of long-term debt
22.5
1.0
3.5
-
27.0
﻿
117.8
409.1
306.0
-
832.9
﻿ Long-term debt, net
2,578.4
47.9
87.9
-
2,714.2
﻿ Due to Parent
-
1,822.3
899.0
(2,721.3)
-
﻿ Deferred income taxes
87.8
-
-
-
87.8
﻿ Long-term portion of reserves for self-insurance claims
-
115.0
44.4
-
159.4
﻿ Other long-term liabilities
0.4
34.9
50.7
-
86.0
﻿ Total liabilities
2,784.4
2,429.2
1,388.0
(2,721.3)
3,880.3
﻿ Redeemable noncontrolling interests
-
-
105.7
-
105.7
﻿ Total LifePoint Health, Inc. stockholders' equity
2,284.6
1,769.0
566.6
(2,335.6)
2,284.6
﻿ Noncontrolling interests
-
1.7
47.9
-
49.6
﻿ Total equity
2,284.6
1,770.7
614.5
(2,335.6)
2,334.2
﻿ Total liabilities and equity
$ 5,069.0
$ 4,199.9
$ 2,108.2
$ (5,056.9)
$ 6,320.2
LIFEPOINT HEALTH, INC. Condensed Consolidating Balance Sheets December 31, 2015
(In millions)
﻿
﻿
﻿
Parent
Non-
﻿
Issuer
Guarantors
Guarantors
Eliminations
Consolidated
﻿ ASSETS
﻿ Current assets:
﻿ Cash and cash equivalents
$
-
$ 200.9
$ 83.1
$
-
$ 284.0
﻿ Accounts receivable, net
-
442.7
301.0
-
743.7
﻿ Inventories
-
75.1
52.6
-
127.7
﻿ Prepaid expenses
0.1
27.8
22.9
-
50.8
﻿ Other current assets
-
28.3
31.5
-
59.8
﻿
0.1
774.8
491.1
-
1,266.0
﻿ Property and equipment:
﻿ Land
-
74.0
88.8
-
162.8
﻿ Buildings and improvements
-
1,546.1
726.2
-
2,272.3
﻿ Equipment
-
1,344.0
423.8
-
1,767.8
﻿ Construction in progress
-
72.2
47.2
-
119.4
﻿
-
3,036.3
1,286.0
-
4,322.3
﻿ Accumulated depreciation
-
(1,523.7)
(316.3)
-
(1,840.0)
﻿
-
1,512.6
969.7
-
2,482.3
﻿ Intangible assets, net
-
30.2
40.4
-
70.6
﻿ Investments in subsidiaries
2,286.0
-
-
(2,286.0)
-
﻿ Due from subsidiaries
2,716.2
-
-
(2,716.2)
-
﻿ Other long-term assets
12.7
469.8
27.9
-
510.4
﻿ Goodwill
-
1,466.3
201.2
-
1,667.5
﻿ Total assets
$ 5,015.0
$ 4,253.7
$ 1,730.3
$ (5,002.2)
$ 5,996.8
﻿ LIABILITIES AND EQUITY
﻿ Current liabilities:
﻿ Accounts payable
$
-
$ 91.2
$ 73.1
$
-
$ 164.3
﻿ Accrued salaries
7.4
115.6
83.0
-
206.0
﻿ Income taxes payable
28.9
-
-
28.9
﻿ Other current liabilities
14.4
106.8
73.3
-
194.5
﻿ Current maturities of long-term debt
22.5
1.0
1.5
-
25.0
﻿
73.2
314.6
230.9
-
618.7
﻿ Long-term debt, net
2,582.9
48.1
12.8
-
2,643.8
﻿ Due to Parent
-
2,044.4
671.8
(2,716.2)
-
﻿ Deferred income taxes
94.4
-
-
-
94.4
﻿ Long-term portion of reserves for self-insurance claims
-
104.5
50.2
-
154.7
﻿ Other long-term liabilities
0.6
25.4
46.8
-
72.8
﻿ Total liabilities
2,751.1
2,537.0
1,012.5
(2,716.2)
3,584.4
﻿ Redeemable noncontrolling interests
-
-
103.6
-
103.6
﻿ Total LifePoint Health, Inc. stockholders' equity
2,263.9
1,715.2
570.8
(2,286.0)
2,263.9
﻿ Noncontrolling interests
-
1.5
43.4
-
44.9
﻿ Total equity
2,263.9
1,716.7
614.2
(2,286.0)
2,308.8
﻿ Total liabilities and equity
$ 5,015.0
$ 4,253.7
$ 1,730.3
$ (5,002.2)
$ 5,996.8
LIFEPOINT HEALTH, INC. Condensed Consolidating Statements of Cash Flows For the Three Months Ended March 31, 2016
(In millions)
﻿
﻿
﻿
﻿
Parent
Non-
﻿
Issuer
Guarantors
Guarantors
Eliminations
Consolidated
﻿ Cash flows from operating activities:
﻿ Net income
$ 21.6
$ 33.2
$ 24.4
$ (55.3)
$ 23.9
﻿ Adjustments to reconcile net income to net cash provided
﻿ by operating activities:
﻿ Equity in earnings of affiliates
(55.3)
-
-
55.3
-
﻿ Stock-based compensation
9.0
-
-
-
9.0
﻿ Depreciation and amortization
-
53.1
33.2
-
86.3
﻿ Amortization of physician minimum revenue guarantees
-
2.1
0.5
-
2.6
﻿ Amortization of debt issuance costs, discount and premium
1.5
-
-
-
1.5
﻿ Impairment charge
-
1.2
-
-
1.2
﻿ Deferred income tax benefit
(4.7)
-
-
-
(4.7)
﻿ Reserve for self-insurance claims, net of payments
-
21.3
4.2
-
25.5
﻿ Increase (decrease) in cash from operating assets and
﻿ liabilities, net of effects of acquisitions and divestitures:
﻿ Accounts receivable
-
(32.8)
(91.4)
-
(124.2)
﻿ Inventories, prepaid expenses and other current assets
-
(3.1)
(11.4)
-
(14.5)
﻿ Accounts payable, accrued salaries and other current liabilities
27.7
(9.8)
52.8
-
70.7
﻿ Income taxes payable/receivable
16.9
-
-
-
16.9
﻿ Other
0.3
1.4
(7.2)
-
(5.5)
﻿ Net cash provided by operating activities
17.0
66.6
5.1
-
88.7
﻿
﻿ Cash flows from investing activities:
﻿ Purchases of property and equipment
-
(32.2)
(20.4)
-
(52.6)
﻿ Acquisitions, net of cash acquired
-
(118.2)
(0.2)
-
(118.4)
﻿ Other
-
(0.2)
-
-
(0.2)
﻿ Net cash used in investing activities
-
(150.6)
(20.6)
-
(171.2)
﻿
﻿ Cash flows from financing activities:
﻿ Proceeds from borrowings
75.0
-
-
-
75.0
﻿ Payments of borrowings
(80.6)
-
-
-
(80.6)
﻿ Repurchases of common stock
(7.5)
-
-
-
(7.5)
﻿ Proceeds from exercise of stock options
1.3
-
-
-
1.3
﻿ Change in intercompany balances with affiliates, net
(5.1)
(35.9)
41.0
-
-
﻿ Other
(0.1)
0.1
(2.7)
-
(2.7)
﻿ Net cash (used in) provided by financing activities
(17.0)
(35.8)
38.3
-
(14.5)
﻿
﻿ Change in cash and cash equivalents
-
(119.8)
22.8
-
(97.0)
﻿ Cash and cash equivalents at beginning of period
-
200.9
83.1
-
284.0
﻿ Cash and cash equivalents at end of period
$
-
$ 81.1
$ 105.9
$
-
$ 187.0
﻿
LIFEPOINT HEALTH, INC. Condensed Consolidating Statements of Cash Flows For the Three Months Ended March 31, 2015
(In millions)
﻿
﻿
﻿
﻿
﻿
Parent
Non-
﻿
Issuer
Guarantors
Guarantors
Eliminations
Consolidated
﻿ Cash flows from operating activities:
﻿ Net income
$ 38.9
$ 31.0
$ 31.6
$ (59.5)
$ 42.0
﻿ Adjustments to reconcile net income to net cash provided by
﻿ operating activities:
﻿ Equity in earnings of affiliates
(59.5)
-
-
59.5
-
﻿ Stock-based compensation
7.6
-
-
-
7.6
﻿ Depreciation and amortization
-
45.4
22.6
-
68.0
﻿ Amortization of physician minimum revenue guarantees
-
2.7
0.5
-
3.2
﻿ Amortization of debt issuance costs, discount and premium
1.2
-
-
-
1.2
﻿ Impairment charges
-
11.6
-
-
11.6
﻿ Deferred income taxes
12.3
-
-
-
12.3
﻿ Reserve for self-insurance claims, net of payments
-
-
4.1
-
4.1
﻿ Increase (decrease) in cash from operating assets and
﻿ liabilities, net of effects of acquisitions and divestitures:
﻿ Accounts receivable
-
(0.7)
6.9
-
6.2
﻿ Inventories, prepaid expenses and other current assets
0.1
19.7
(5.7)
-
14.1
﻿ Accounts payable, accrued salaries and other current liabilities
19.5
(27.5)
12.0
-
4.0
﻿ Income taxes payable/receivable
8.0
-
-
-
8.0
﻿ Other
(0.7)
(2.6)
0.6
-
(2.7)
﻿ Net cash provided by operating activities
27.4
79.6
72.6
-
179.6
﻿
﻿ Cash flows from investing activities:
﻿ Purchases of property and equipment
-
(28.4)
(12.7)
-
(41.1)
﻿ Acquisitions, net of cash acquired
-
(4.0)
(9.3)
-
(13.3)
﻿ Other
(0.6)
2.8
(2.0)
-
0.2
﻿ Net cash used in investing activities
(0.6)
(29.6)
(24.0)
-
(54.2)
﻿
﻿ Cash flows from financing activities:
﻿ Payments of borrowings
(2.8)
-
-
-
(2.8)
﻿ Repurchases of common stock
(33.8)
-
-
-
(33.8)
﻿ Proceeds from exercise of stock options
7.0
-
-
-
7.0
﻿ Change in intercompany balances with affiliates, net
2.8
51.8
(54.6)
-
-
﻿ Other
-
0.4
(5.8)
-
(5.4)
﻿ Net cash (used in) provided by financing activities
(26.8)
52.2
(60.4)
-
(35.0)
﻿
﻿ Change in cash and cash equivalents
-
102.2
(11.8)
-
90.4
﻿ Cash and cash equivalents at beginning of period
-
62.0
129.5
-
191.5
﻿ Cash and cash equivalents at end of period
$
-
$ 164.2
$ 117.7
$
-
$ 281.9
﻿ </t>
  </si>
  <si>
    <t>Organization, Basis Of Presentation And Recently Issued Accounting Standards (Policy)</t>
  </si>
  <si>
    <t>Organization</t>
  </si>
  <si>
    <t xml:space="preserve">Organization
LifePoint Health, Inc. , a Delaware corporation, acting through its subsidiaries, owns and operates community hospitals , regional health systems, physician practices, outpatient centers, and post-acute facilities in 22 states throughout the United States (“U.S.”). Unless the context otherwise indicates, LifePoint Health, Inc. and its subsidiaries are refer red to herein as "LifePoint" or the “Company.” </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6 are not necessarily indicative of the results that may be expected for the year ending December 31, 201 6 . For further information, refer to the consolidated financial statements and notes thereto included in the Company’s Annual Report on Form 10-K for the year ended December 31, 201 5 .
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and the Regional Health Network of Kentucky and Southern Indiana, a joint venture between LifePoint and Norton Healthcare,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t>
  </si>
  <si>
    <t>Adoption Of Recently Issued Accounting Standards</t>
  </si>
  <si>
    <t xml:space="preserve">Adoption of Recently Issued Accounting Standards
ASU 2015-16, “Business Combinations: Simplifying the Accounting for Measurement-Period Adjustments”
﻿
In September 2015, the Financial Accounting Standards Board (“FASB”) issued Accounting Standards Update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e Company adopted ASU 2015-16 during the three months ended March 31, 2016, which had no impact on the Company’s financial position, results of operation, cash flows or financial disclosures .
ASU 2015-5, “Intangibles – Goodwill and Other – Internal-Use Software”
﻿
In April 2015, the FASB issued ASU 2015-5, “Intangibles - Goodwill and Other - Internal-Use Software” (“ASU 2015-5”). ASU 2015-5 provides guidance to customers about whether a cloud computing arrangement includes a software license. If a cloud computing arrangement includes a software license, ASU 2015-5 specifies that the customer should account for the software license element of the arrangement consistent with the acquisition of other software licenses. ASU 2015-5 further specifies that the customer should account for a cloud computing arrangement as a service contract if the arrangement does not include a software license. The Company prospectively adopted the provisions of ASU 2015-5 during the three months ended March 31, 2016, which had no material impact on the Company’s financial position, results of operation, cash flows or financial disclosures.
ASU 2015-2, “Consolidation”
In February 2015, the FASB issued ASU 2015-2 “Consolidation” (“ASU 2015-2”). ASU 2015-2 includes amendments that are intended to improve targeted areas of consolidation for legal entities including reducing the number of consolidation models from four to two and simplifying the FASB Accounting Standards Codification (“ASC”). The Company adopted ASU 2015-2 during the three months ended March 31, 2016, which had no impact on the Company’s financial position, results of operation, cash flows or financial disclosures . </t>
  </si>
  <si>
    <t>Accounting Standards Not Yet Adopted</t>
  </si>
  <si>
    <t xml:space="preserve">﻿
Accounting Standards Not Yet Adopted
ASU 2016-9, “Compensation – Stock Compensation: Improvements to Employee Share-Based Payment Accounting”
﻿
In March 2016, the FASB issued ASU 2016-9 “Compensation – 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ASU 2016-9 is effective for annual reporting periods beginning after December 15, 2016, including interim periods within those years. Early adoption is permitted. The Company is currently evaluating the impact that the adoption of this standard will have on its financial position, results of operations and cash flows.
ASU 2016-2, “Leases”
﻿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have a significant impact on its financial position, results of operations, cash flows and financial disclosures. Additionally, the Company is currently evaluating the impact that the adoption of this standard will have on its policies and procedures and control framework.
﻿
ASU 2014-9, “Revenue from Contracts with Customers”
﻿
In May 2014, the FASB issued ASU 2014-9, “Revenue from Contracts with Customers” (“ASU 2014-9”). ASU 2014-9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Early adoption is permitted starting with annual periods beginning after December 31, 2016 . The Company is currently evaluating the impact that the adoption of ASU 2014-9 will have on its revenue recognition policies and procedures, financial position, results of operations, cash flows, financial disclosures and control framework. </t>
  </si>
  <si>
    <t>Revenue Recognition And Accounts Receivable (Tables)</t>
  </si>
  <si>
    <t>Schedule Of Revenues By Payor And Approximate Percentages Of Revenues</t>
  </si>
  <si>
    <t xml:space="preserve">﻿
﻿
Three Months Ended March 31,
﻿
2016
2015
﻿
% of
% of
﻿
Amount
Revenues
Amount
Revenues
﻿ Medicare
$ 453.0
28.7
%
$ 377.9
29.9
%
﻿ Medicaid
229.5
14.5
197.4
15.6
﻿ HMOs, PPOs and other private insurers
879.1
55.6
681.1
53.9
﻿ Self-pay
193.8
12.3
164.3
13.0
﻿ Other
45.4
2.8
30.9
2.5
﻿ Revenues before provision for doubtful accounts
1,800.8
113.9
1,451.6
114.9
﻿ Provision for doubtful accounts
(220.1)
(13.9)
(187.9)
(14.9)
﻿ Revenues
$ 1,580.7
100.0
%
$ 1,263.7
100.0
%
﻿ </t>
  </si>
  <si>
    <t>Schedule Of Allowance For Doubtful Accounts</t>
  </si>
  <si>
    <t xml:space="preserve">﻿
﻿ Balance at January 1, 2016
$ 796.8
﻿ Additions recognized as a reduction to revenues
220.1
﻿ Accounts written off, net of recoveries
(183.5)
﻿ Balance at March 31, 2016
$ 833.4
﻿ </t>
  </si>
  <si>
    <t>Fair Value Of Financial Instruments (Tables)</t>
  </si>
  <si>
    <t>Schedule Of Carrying Amount And Fair Value</t>
  </si>
  <si>
    <t xml:space="preserve">﻿
﻿
Carrying Amount
Fair Value
﻿
March 31,
December 31,
March 31,
December 31,
﻿
2016
2015
2016
2015
﻿ Senior Credit Agreement:
﻿ Term Facility
$ 399.4
$ 405.0
$ 398.9
$ 404.5
﻿ Incremental Term Loans
$ 222.6
$ 222.6
$ 222.3
$ 222.3
﻿ 6.625% Senior Notes
$ 400.0
$ 400.0
$ 416.0
$ 414.0
﻿ 5.5% Senior Notes
$ 1,100.0
$ 1,100.0
$ 1,141.3
$ 1,105.5
﻿ 5.875% Senior Notes
$ 500.0
$ 500.0
$ 520.0
$ 506.3
﻿ </t>
  </si>
  <si>
    <t>Goodwill And Intangible Assets (Tables)</t>
  </si>
  <si>
    <t>Schedule Of Intangible Assets</t>
  </si>
  <si>
    <t xml:space="preserve">﻿
﻿
March 31,
December 31,
﻿
2016
2015
﻿ Amortized intangible assets:
﻿ Contract-based physician minimum revenue guarantees
﻿ Gross carrying amount
$ 47.2
$ 48.9
﻿ Accumulated amortization
(28.7)
(28.9)
﻿ Net total
18.5
20.0
﻿ Non-competition agreements and other
﻿ Gross carrying amount
20.2
20.2
﻿ Accumulated amortization
(11.7)
(11.2)
﻿ Net total
8.5
9.0
﻿ Total amortized intangible assets
﻿ Gross carrying amount
67.4
69.1
﻿ Accumulated amortization
(40.4)
(40.1)
﻿ Net total
27.0
29.0
﻿
﻿ Indefinite-lived intangible assets:
﻿ Certificates of need and certificates of need exemptions
30.7
30.6
﻿ Licenses, provider numbers, accreditations and other
11.5
11.0
﻿ Net total
42.2
41.6
﻿
﻿ Total intangible assets:
﻿ Gross carrying amount
109.6
110.7
﻿ Accumulated amortization
(40.4)
(40.1)
﻿ Net total
$ 69.2
$ 70.6
﻿ </t>
  </si>
  <si>
    <t>Stock-Based Compensation (Tables)</t>
  </si>
  <si>
    <t>Schedule Of Estimates Of Weighted-Average Fair Value Per Share Of Stock Options Granted</t>
  </si>
  <si>
    <t xml:space="preserve">﻿
﻿
Three Months Ended March 31,
﻿
2016
2015
﻿ Expected volatility
32.2
%
29.0
%
﻿ Risk-free interest rate
1.76
%
1.96
%
﻿ Expected dividends
-
-
﻿ Average expected term (years)
5.9
5.3
﻿ Fair value per share of stock options granted
$ 19.58
$ 18.65
﻿ </t>
  </si>
  <si>
    <t>Schedule Of Total Stock-Based Compensation Expense And Total Recognized Tax Benefits</t>
  </si>
  <si>
    <t xml:space="preserve">﻿
﻿
Three Months Ended
﻿
March 31,
﻿
2016
2015
﻿ Equity awards:
﻿ Other stock-based awards
$ 5.3
$ 4.7
﻿ Stock options
3.7
2.9
﻿
9.0
7.6
﻿ Liability awards:
﻿ Other stock-based awards
(1.5)
0.7
﻿ Total stock-based compensation expense
$ 7.5
$ 8.3
﻿ Tax benefit on stock-based compensation expense
$ 3.0
$ 3.3
﻿ </t>
  </si>
  <si>
    <t>Earnings Per Share (Tables)</t>
  </si>
  <si>
    <t>Computation Of Basic And Diluted Earnings Per Share</t>
  </si>
  <si>
    <t xml:space="preserve">﻿
﻿
Three Months Ended
﻿
March 31,
﻿
2016
2015
﻿ Numerator for basic and diluted earnings per share attributable to
﻿ LifePoint Health, Inc.:
﻿ Net income
$ 23.9
$ 42.0
﻿ Less: Net income attributable to noncontrolling interests
﻿ and redeemable noncontrolling interests
(2.3)
(3.1)
﻿ Net income attributable to LifePoint Health, Inc.
$ 21.6
$ 38.9
﻿
﻿ Denominator:
﻿ Weighted average shares outstanding - basic
43.2
44.1
﻿ Effect of dilutive stock options and other stock-based awards
1.3
2.0
﻿ Weighted average shares outstanding - diluted
44.5
46.1
﻿
﻿ Earnings per share attributable to LifePoint Health, Inc. stockholders:
﻿ Basic
$ 0.50
$ 0.88
﻿ Diluted
$ 0.48
$ 0.84
﻿
﻿ </t>
  </si>
  <si>
    <t>Guarantor And Non-Guarantor Supplementary Information (Tables)</t>
  </si>
  <si>
    <t>Schedule Of Condensed Consolidating Statements Of Operations</t>
  </si>
  <si>
    <t>LIFEPOINT HEALTH, INC. Condensed Consolidating Statements of Operations For the Three Months Ended March 31, 2016
(In millions)
﻿
﻿
﻿
﻿
Parent
Non-
﻿
Issuer
Guarantors
Guarantors
Eliminations
Consolidated
﻿ Revenues before provision for
﻿ doubtful accounts
$
-
$ 1,001.6
$ 799.2
$
-
$ 1,800.8
﻿ Provision for doubtful accounts
-
128.2
91.9
-
220.1
﻿ Revenues
-
873.4
707.3
-
1,580.7
﻿
﻿ Salaries and benefits
7.5
410.4
347.8
-
765.7
﻿ Supplies
-
139.5
122.9
-
262.4
﻿ Other operating expenses, net
0.3
239.6
157.4
-
397.3
﻿ Other income
-
(5.1)
(1.2)
-
(6.3)
﻿ Equity in earnings of affiliates
(55.3)
-
-
55.3
-
﻿ Depreciation and amortization
-
53.1
33.2
-
86.3
﻿ Interest expense, net
32.6
1.1
3.8
-
37.5
﻿ Impairment charge
-
1.2
-
-
1.2
﻿ Management (income) fees
-
(19.0)
19.0
-
-
﻿
(14.9)
820.8
682.9
55.3
1,544.1
﻿ Income before income taxes
14.9
52.6
24.4
(55.3)
36.6
﻿ (Benefit) provision for income taxes
(6.7)
19.4
-
-
12.7
﻿ Net income
21.6
33.2
24.4
(55.3)
23.9
﻿ Less: Net income attributable to
﻿ noncontrolling interests and
﻿ redeemable noncontrolling interests
-
(0.1)
(2.2)
-
(2.3)
﻿ Net income attributable to LifePoint
﻿ Health, Inc.
$ 21.6
$ 33.1
$ 22.2
$ (55.3)
$ 21.6
﻿
﻿
﻿
LIFEPOINT HEALTH, INC. Condensed Consolidating Statements of Operations For the Three Months Ended March 31, 2015
(In millions)
﻿
﻿
﻿
﻿
﻿
﻿
Parent
Non-
﻿
Issuer
Guarantors
Guarantors
Eliminations
Consolidated
﻿ Revenues before provision for
﻿ doubtful accounts
$
-
$ 835.0
$ 616.6
$
-
$ 1,451.6
﻿ Provision for doubtful accounts
-
115.2
72.7
-
187.9
﻿ Revenues
-
719.8
543.9
-
1,263.7
﻿
﻿ Salaries and benefits
8.3
331.3
271.6
-
611.2
﻿ Supplies
-
104.8
92.0
-
196.8
﻿ Other operating expenses, net
(1.3)
178.8
116.1
-
293.6
﻿ Other income
-
(9.8)
(1.9)
-
(11.7)
﻿ Equity in earnings of affiliates
(59.5)
-
-
59.5
-
﻿ Depreciation and amortization
-
45.4
22.6
-
68.0
﻿ Interest expense, net
8.6
16.4
3.4
-
28.4
﻿ Impairment charges
-
11.6
-
-
11.6
﻿ Management (income) fees
-
(8.5)
8.5
-
-
﻿
(43.9)
670.0
512.3
59.5
1,197.9
﻿ Income before income taxes
43.9
49.8
31.6
(59.5)
65.8
﻿ Provision for income taxes
5.0
18.8
-
-
23.8
﻿ Net income
38.9
31.0
31.6
(59.5)
42.0
﻿ Less: Net income attributable to
﻿ noncontrolling interests and
﻿ redeemable noncontrolling interests
-
(0.2)
(2.9)
-
(3.1)
﻿ Net income attributable to LifePoint
﻿ Health, Inc.
$ 38.9
$ 30.8
$ 28.7
$ (59.5)
$ 38.9</t>
  </si>
  <si>
    <t>Schedule Of Condensed Consolidating Balance Sheets</t>
  </si>
  <si>
    <t xml:space="preserve">LIFEPOINT HEALTH, INC. Condensed Consolidating Balance Sheets March 31, 2016
(In millions)
﻿
﻿
﻿
﻿
Parent
Non-
﻿
Issuer
Guarantors
Guarantors
Eliminations
Consolidated
﻿ ASSETS
﻿ Current assets:
﻿ Cash and cash equivalents
$
-
$ 81.1
$ 105.9
$
-
$ 187.0
﻿ Accounts receivable, net
-
542.2
393.5
-
935.7
﻿ Inventories
-
92.0
58.5
-
150.5
﻿ Prepaid expenses
-
38.0
24.7
-
62.7
﻿ Other current assets
-
48.5
44.2
-
92.7
﻿
-
801.8
626.8
-
1,428.6
﻿ Property and equipment:
﻿ Land
-
91.6
92.4
-
184.0
﻿ Buildings and improvements
-
1,830.5
865.3
-
2,695.8
﻿ Equipment
-
1,438.8
485.7
-
1,924.5
﻿ Construction in progress
-
84.0
56.5
-
140.5
﻿
-
3,444.9
1,499.9
-
4,944.8
﻿ Accumulated depreciation
-
(1,569.5)
(348.3)
-
(1,917.8)
﻿
-
1,875.4
1,151.6
-
3,027.0
﻿ Intangible assets, net
-
29.6
39.6
-
69.2
﻿ Investments in subsidiaries
2,335.6
-
-
(2,335.6)
-
﻿ Due from subsidiaries
2,721.3
-
-
(2,721.3)
-
﻿ Other long-term assets
12.1
26.7
35.7
-
74.5
﻿ Goodwill
-
1,466.4
254.5
-
1,720.9
﻿ Total assets
$ 5,069.0
$ 4,199.9
$ 2,108.2
$ (5,056.9)
$ 6,320.2
﻿ LIABILITIES AND EQUITY
﻿ Current liabilities:
﻿ Accounts payable
$
-
$ 122.9
$ 91.1
$
-
$ 214.0
﻿ Accrued salaries
5.9
125.8
100.3
-
232.0
﻿ Income taxes payable
45.8
-
-
-
45.8
﻿ Other current liabilities
43.6
159.4
111.1
-
314.1
﻿ Current maturities of long-term debt
22.5
1.0
3.5
-
27.0
﻿
117.8
409.1
306.0
-
832.9
﻿ Long-term debt, net
2,578.4
47.9
87.9
-
2,714.2
﻿ Due to Parent
-
1,822.3
899.0
(2,721.3)
-
﻿ Deferred income taxes
87.8
-
-
-
87.8
﻿ Long-term portion of reserves for self-insurance claims
-
115.0
44.4
-
159.4
﻿ Other long-term liabilities
0.4
34.9
50.7
-
86.0
﻿ Total liabilities
2,784.4
2,429.2
1,388.0
(2,721.3)
3,880.3
﻿ Redeemable noncontrolling interests
-
-
105.7
-
105.7
﻿ Total LifePoint Health, Inc. stockholders' equity
2,284.6
1,769.0
566.6
(2,335.6)
2,284.6
﻿ Noncontrolling interests
-
1.7
47.9
-
49.6
﻿ Total equity
2,284.6
1,770.7
614.5
(2,335.6)
2,334.2
﻿ Total liabilities and equity
$ 5,069.0
$ 4,199.9
$ 2,108.2
$ (5,056.9)
$ 6,320.2
LIFEPOINT HEALTH, INC. Condensed Consolidating Balance Sheets December 31, 2015
(In millions)
﻿
﻿
﻿
Parent
Non-
﻿
Issuer
Guarantors
Guarantors
Eliminations
Consolidated
﻿ ASSETS
﻿ Current assets:
﻿ Cash and cash equivalents
$
-
$ 200.9
$ 83.1
$
-
$ 284.0
﻿ Accounts receivable, net
-
442.7
301.0
-
743.7
﻿ Inventories
-
75.1
52.6
-
127.7
﻿ Prepaid expenses
0.1
27.8
22.9
-
50.8
﻿ Other current assets
-
28.3
31.5
-
59.8
﻿
0.1
774.8
491.1
-
1,266.0
﻿ Property and equipment:
﻿ Land
-
74.0
88.8
-
162.8
﻿ Buildings and improvements
-
1,546.1
726.2
-
2,272.3
﻿ Equipment
-
1,344.0
423.8
-
1,767.8
﻿ Construction in progress
-
72.2
47.2
-
119.4
﻿
-
3,036.3
1,286.0
-
4,322.3
﻿ Accumulated depreciation
-
(1,523.7)
(316.3)
-
(1,840.0)
﻿
-
1,512.6
969.7
-
2,482.3
﻿ Intangible assets, net
-
30.2
40.4
-
70.6
﻿ Investments in subsidiaries
2,286.0
-
-
(2,286.0)
-
﻿ Due from subsidiaries
2,716.2
-
-
(2,716.2)
-
﻿ Other long-term assets
12.7
469.8
27.9
-
510.4
﻿ Goodwill
-
1,466.3
201.2
-
1,667.5
﻿ Total assets
$ 5,015.0
$ 4,253.7
$ 1,730.3
$ (5,002.2)
$ 5,996.8
﻿ LIABILITIES AND EQUITY
﻿ Current liabilities:
﻿ Accounts payable
$
-
$ 91.2
$ 73.1
$
-
$ 164.3
﻿ Accrued salaries
7.4
115.6
83.0
-
206.0
﻿ Income taxes payable
28.9
-
-
28.9
﻿ Other current liabilities
14.4
106.8
73.3
-
194.5
﻿ Current maturities of long-term debt
22.5
1.0
1.5
-
25.0
﻿
73.2
314.6
230.9
-
618.7
﻿ Long-term debt, net
2,582.9
48.1
12.8
-
2,643.8
﻿ Due to Parent
-
2,044.4
671.8
(2,716.2)
-
﻿ Deferred income taxes
94.4
-
-
-
94.4
﻿ Long-term portion of reserves for self-insurance claims
-
104.5
50.2
-
154.7
﻿ Other long-term liabilities
0.6
25.4
46.8
-
72.8
﻿ Total liabilities
2,751.1
2,537.0
1,012.5
(2,716.2)
3,584.4
﻿ Redeemable noncontrolling interests
-
-
103.6
-
103.6
﻿ Total LifePoint Health, Inc. stockholders' equity
2,263.9
1,715.2
570.8
(2,286.0)
2,263.9
﻿ Noncontrolling interests
-
1.5
43.4
-
44.9
﻿ Total equity
2,263.9
1,716.7
614.2
(2,286.0)
2,308.8
﻿ Total liabilities and equity
$ 5,015.0
$ 4,253.7
$ 1,730.3
$ (5,002.2)
$ 5,996.8
﻿ </t>
  </si>
  <si>
    <t>Schedule Of Condensed Consolidating Statements Of Cash Flows</t>
  </si>
  <si>
    <t xml:space="preserve">LIFEPOINT HEALTH, INC. Condensed Consolidating Statements of Cash Flows For the Three Months Ended March 31, 2016
(In millions)
﻿
﻿
﻿
﻿
Parent
Non-
﻿
Issuer
Guarantors
Guarantors
Eliminations
Consolidated
﻿ Cash flows from operating activities:
﻿ Net income
$ 21.6
$ 33.2
$ 24.4
$ (55.3)
$ 23.9
﻿ Adjustments to reconcile net income to net cash provided
﻿ by operating activities:
﻿ Equity in earnings of affiliates
(55.3)
-
-
55.3
-
﻿ Stock-based compensation
9.0
-
-
-
9.0
﻿ Depreciation and amortization
-
53.1
33.2
-
86.3
﻿ Amortization of physician minimum revenue guarantees
-
2.1
0.5
-
2.6
﻿ Amortization of debt issuance costs, discount and premium
1.5
-
-
-
1.5
﻿ Impairment charge
-
1.2
-
-
1.2
﻿ Deferred income tax benefit
(4.7)
-
-
-
(4.7)
﻿ Reserve for self-insurance claims, net of payments
-
21.3
4.2
-
25.5
﻿ Increase (decrease) in cash from operating assets and
﻿ liabilities, net of effects of acquisitions and divestitures:
﻿ Accounts receivable
-
(32.8)
(91.4)
-
(124.2)
﻿ Inventories, prepaid expenses and other current assets
-
(3.1)
(11.4)
-
(14.5)
﻿ Accounts payable, accrued salaries and other current liabilities
27.7
(9.8)
52.8
-
70.7
﻿ Income taxes payable/receivable
16.9
-
-
-
16.9
﻿ Other
0.3
1.4
(7.2)
-
(5.5)
﻿ Net cash provided by operating activities
17.0
66.6
5.1
-
88.7
﻿
﻿ Cash flows from investing activities:
﻿ Purchases of property and equipment
-
(32.2)
(20.4)
-
(52.6)
﻿ Acquisitions, net of cash acquired
-
(118.2)
(0.2)
-
(118.4)
﻿ Other
-
(0.2)
-
-
(0.2)
﻿ Net cash used in investing activities
-
(150.6)
(20.6)
-
(171.2)
﻿
﻿ Cash flows from financing activities:
﻿ Proceeds from borrowings
75.0
-
-
-
75.0
﻿ Payments of borrowings
(80.6)
-
-
-
(80.6)
﻿ Repurchases of common stock
(7.5)
-
-
-
(7.5)
﻿ Proceeds from exercise of stock options
1.3
-
-
-
1.3
﻿ Change in intercompany balances with affiliates, net
(5.1)
(35.9)
41.0
-
-
﻿ Other
(0.1)
0.1
(2.7)
-
(2.7)
﻿ Net cash (used in) provided by financing activities
(17.0)
(35.8)
38.3
-
(14.5)
﻿
﻿ Change in cash and cash equivalents
-
(119.8)
22.8
-
(97.0)
﻿ Cash and cash equivalents at beginning of period
-
200.9
83.1
-
284.0
﻿ Cash and cash equivalents at end of period
$
-
$ 81.1
$ 105.9
$
-
$ 187.0
﻿
LIFEPOINT HEALTH, INC. Condensed Consolidating Statements of Cash Flows For the Three Months Ended March 31, 2015
(In millions)
﻿
﻿
﻿
﻿
﻿
Parent
Non-
﻿
Issuer
Guarantors
Guarantors
Eliminations
Consolidated
﻿ Cash flows from operating activities:
﻿ Net income
$ 38.9
$ 31.0
$ 31.6
$ (59.5)
$ 42.0
﻿ Adjustments to reconcile net income to net cash provided by
﻿ operating activities:
﻿ Equity in earnings of affiliates
(59.5)
-
-
59.5
-
﻿ Stock-based compensation
7.6
-
-
-
7.6
﻿ Depreciation and amortization
-
45.4
22.6
-
68.0
﻿ Amortization of physician minimum revenue guarantees
-
2.7
0.5
-
3.2
﻿ Amortization of debt issuance costs, discount and premium
1.2
-
-
-
1.2
﻿ Impairment charges
-
11.6
-
-
11.6
﻿ Deferred income taxes
12.3
-
-
-
12.3
﻿ Reserve for self-insurance claims, net of payments
-
-
4.1
-
4.1
﻿ Increase (decrease) in cash from operating assets and
﻿ liabilities, net of effects of acquisitions and divestitures:
﻿ Accounts receivable
-
(0.7)
6.9
-
6.2
﻿ Inventories, prepaid expenses and other current assets
0.1
19.7
(5.7)
-
14.1
﻿ Accounts payable, accrued salaries and other current liabilities
19.5
(27.5)
12.0
-
4.0
﻿ Income taxes payable/receivable
8.0
-
-
-
8.0
﻿ Other
(0.7)
(2.6)
0.6
-
(2.7)
﻿ Net cash provided by operating activities
27.4
79.6
72.6
-
179.6
﻿
﻿ Cash flows from investing activities:
﻿ Purchases of property and equipment
-
(28.4)
(12.7)
-
(41.1)
﻿ Acquisitions, net of cash acquired
-
(4.0)
(9.3)
-
(13.3)
﻿ Other
(0.6)
2.8
(2.0)
-
0.2
﻿ Net cash used in investing activities
(0.6)
(29.6)
(24.0)
-
(54.2)
﻿
﻿ Cash flows from financing activities:
﻿ Payments of borrowings
(2.8)
-
-
-
(2.8)
﻿ Repurchases of common stock
(33.8)
-
-
-
(33.8)
﻿ Proceeds from exercise of stock options
7.0
-
-
-
7.0
﻿ Change in intercompany balances with affiliates, net
2.8
51.8
(54.6)
-
-
﻿ Other
-
0.4
(5.8)
-
(5.4)
﻿ Net cash (used in) provided by financing activities
(26.8)
52.2
(60.4)
-
(35.0)
﻿
﻿ Change in cash and cash equivalents
-
102.2
(11.8)
-
90.4
﻿ Cash and cash equivalents at beginning of period
-
62.0
129.5
-
191.5
﻿ Cash and cash equivalents at end of period
$
-
$ 164.2
$ 117.7
$
-
$ 281.9
﻿ </t>
  </si>
  <si>
    <t>Organization, Basis Of Presentation And Recently Issued Accounting Standards (Details)</t>
  </si>
  <si>
    <t>Mar. 31, 2016state</t>
  </si>
  <si>
    <t>Number of states in which the company operates</t>
  </si>
  <si>
    <t>Revenue Recognition And Accounts Receivable (Narrative) (Details)</t>
  </si>
  <si>
    <t>12 Months Ended</t>
  </si>
  <si>
    <t>Percent of gross accounts receivable for doubtful accounts</t>
  </si>
  <si>
    <t>47.10%</t>
  </si>
  <si>
    <t>51.70%</t>
  </si>
  <si>
    <t>Percent of self-pay receivables for allowance for doubtful accounts</t>
  </si>
  <si>
    <t>89.50%</t>
  </si>
  <si>
    <t>88.90%</t>
  </si>
  <si>
    <t>Revenue Recognition And Accounts Receivable (Schedule Of Revenues By Payor And Approximate Percentages Of Revenues) (Details) - USD ($) $ in Millions</t>
  </si>
  <si>
    <t>Health Care Organization, Receivable and Revenue Disclosures [Line Items]</t>
  </si>
  <si>
    <t>% of Revenues before provision for doubtful accounts</t>
  </si>
  <si>
    <t>113.90%</t>
  </si>
  <si>
    <t>114.90%</t>
  </si>
  <si>
    <t>% of Provision for doubtful accounts</t>
  </si>
  <si>
    <t>(13.90%)</t>
  </si>
  <si>
    <t>(14.90%)</t>
  </si>
  <si>
    <t>% of Net revenues</t>
  </si>
  <si>
    <t>100.00%</t>
  </si>
  <si>
    <t>Medicare [Member]</t>
  </si>
  <si>
    <t>28.70%</t>
  </si>
  <si>
    <t>29.90%</t>
  </si>
  <si>
    <t>Medicaid [Member]</t>
  </si>
  <si>
    <t>14.50%</t>
  </si>
  <si>
    <t>15.60%</t>
  </si>
  <si>
    <t>HMOs, PPOs And Other Private Insurers [Member]</t>
  </si>
  <si>
    <t>55.60%</t>
  </si>
  <si>
    <t>53.90%</t>
  </si>
  <si>
    <t>Self-pay [Member]</t>
  </si>
  <si>
    <t>12.30%</t>
  </si>
  <si>
    <t>13.00%</t>
  </si>
  <si>
    <t>Other Payors [Member]</t>
  </si>
  <si>
    <t>2.80%</t>
  </si>
  <si>
    <t>2.50%</t>
  </si>
  <si>
    <t>Revenue Recognition And Accounts Receivable (Schedule Of Allowance For Doubtful Accounts) (Details) - USD ($) $ in Millions</t>
  </si>
  <si>
    <t>Balance at January 1, 2016</t>
  </si>
  <si>
    <t>Accounts written off, net of recoveries</t>
  </si>
  <si>
    <t>Balance at March 31, 2016</t>
  </si>
  <si>
    <t>General And Administrative Costs (Details) - USD ($) $ in Millions</t>
  </si>
  <si>
    <t>General And Administrative Costs [Line Items]</t>
  </si>
  <si>
    <t>Hospital Support Center [Member]</t>
  </si>
  <si>
    <t>General and administrative included in corporate overhead costs</t>
  </si>
  <si>
    <t>Legal and consulting fees</t>
  </si>
  <si>
    <t>Fair Value Of Financial Instruments (Narrative) (Details)</t>
  </si>
  <si>
    <t>6.625% Unsecured Senior Notes [Member] | Unsecured Senior Notes [Member]</t>
  </si>
  <si>
    <t>Fair Value, Balance Sheet Grouping, Financial Statement Captions [Line Items]</t>
  </si>
  <si>
    <t>Debt instrument, stated interest rate</t>
  </si>
  <si>
    <t>6.625%</t>
  </si>
  <si>
    <t>Debt instrument, maturity date</t>
  </si>
  <si>
    <t>Oct. 1,
		2020</t>
  </si>
  <si>
    <t>5.5% Senior Notes [Member] | Senior Notes [Member]</t>
  </si>
  <si>
    <t>5.50%</t>
  </si>
  <si>
    <t>Dec. 1,
		2021</t>
  </si>
  <si>
    <t>5.875% Unsecured Senior Notes [Member] | Unsecured Senior Notes [Member]</t>
  </si>
  <si>
    <t>5.875%</t>
  </si>
  <si>
    <t>Dec. 1,
		2023</t>
  </si>
  <si>
    <t>Fair Value Of Financial Instruments (Schedule Of Carrying Amount And Fair Values) (Details) - USD ($) $ in Millions</t>
  </si>
  <si>
    <t>Term Facility [Member] | Carrying Amount [Member]</t>
  </si>
  <si>
    <t>Debt</t>
  </si>
  <si>
    <t>Term Facility [Member] | Estimated Fair Value [Member]</t>
  </si>
  <si>
    <t>Incremental Term Loans [Member] | Carrying Amount [Member]</t>
  </si>
  <si>
    <t>Incremental Term Loans [Member] | Estimated Fair Value [Member]</t>
  </si>
  <si>
    <t>6.625% Unsecured Senior Notes [Member] | Unsecured Senior Notes [Member] | Carrying Amount [Member]</t>
  </si>
  <si>
    <t>6.625% Unsecured Senior Notes [Member] | Unsecured Senior Notes [Member] | Estimated Fair Value [Member]</t>
  </si>
  <si>
    <t>5.5% Senior Notes [Member] | Senior Notes [Member] | Carrying Amount [Member]</t>
  </si>
  <si>
    <t>5.5% Senior Notes [Member] | Senior Notes [Member] | Estimated Fair Value [Member]</t>
  </si>
  <si>
    <t>5.875% Unsecured Senior Notes [Member] | Unsecured Senior Notes [Member] | Carrying Amount [Member]</t>
  </si>
  <si>
    <t>5.875% Unsecured Senior Notes [Member] | Unsecured Senior Notes [Member] | Estimated Fair Value [Member]</t>
  </si>
  <si>
    <t>Acquisitions (Details) $ in Millions</t>
  </si>
  <si>
    <t>Feb. 01, 2016USD ($)item</t>
  </si>
  <si>
    <t>Jan. 01, 2016USD ($)item</t>
  </si>
  <si>
    <t>Mar. 31, 2016USD ($)</t>
  </si>
  <si>
    <t>Frye Regional Medical Center And Central Carolina Hospital [Member]</t>
  </si>
  <si>
    <t>Business Acquisition [Line Items]</t>
  </si>
  <si>
    <t>Acquisition date</t>
  </si>
  <si>
    <t>Jan. 1,
		2016</t>
  </si>
  <si>
    <t>Cash paid for business acquisition | $</t>
  </si>
  <si>
    <t>Capital lease obligations assumed | $</t>
  </si>
  <si>
    <t>Frye Regional Medical Center [Member]</t>
  </si>
  <si>
    <t>Number of beds in hospital | item</t>
  </si>
  <si>
    <t>Central Carolina Hospital [Member]</t>
  </si>
  <si>
    <t>St. Francis Hospital [Member]</t>
  </si>
  <si>
    <t>Providence Hospitals [Member]</t>
  </si>
  <si>
    <t>Feb. 1,
		2016</t>
  </si>
  <si>
    <t>Providence Hospital (Downtown) [Member]</t>
  </si>
  <si>
    <t>Providence Hospital Northeast [Member]</t>
  </si>
  <si>
    <t>Ancillary Service-Line Acquisitions [Member]</t>
  </si>
  <si>
    <t>Capital expenditures and improvements | $</t>
  </si>
  <si>
    <t>Goodwill And Intangible Assets (Narrative) (Details) - USD ($) $ in Millions</t>
  </si>
  <si>
    <t>Finite-Lived Intangible Assets [Line Items]</t>
  </si>
  <si>
    <t>Contract-Based Physician Minimum Revenue Guarantees Liability [Member]</t>
  </si>
  <si>
    <t>Contract-Based Physician Minimum Revenue Guarantees Liability [Member] | Minimum [Member]</t>
  </si>
  <si>
    <t>Intangible asset useful life</t>
  </si>
  <si>
    <t>4 years</t>
  </si>
  <si>
    <t>Contract-Based Physician Minimum Revenue Guarantees Liability [Member] | Maximum [Member]</t>
  </si>
  <si>
    <t>5 years</t>
  </si>
  <si>
    <t>Goodwill And Intangible Assets (Schedule Of Intangible Assets) (Details) - USD ($) $ in Millions</t>
  </si>
  <si>
    <t>Goodwill And Intangible Assets [Line Items]</t>
  </si>
  <si>
    <t>Accumulated amortization</t>
  </si>
  <si>
    <t>Indefinite-lived intangible assets</t>
  </si>
  <si>
    <t>Gross carrying amount</t>
  </si>
  <si>
    <t>Total intangible assets</t>
  </si>
  <si>
    <t>Total amortized intangible assets</t>
  </si>
  <si>
    <t>Non-Competition Agreements And Other [Member]</t>
  </si>
  <si>
    <t>Total Amortized Intangible Assets [Member]</t>
  </si>
  <si>
    <t>Certificates Of Need And Certificates Of Need Exemptions [Member]</t>
  </si>
  <si>
    <t>Licenses, Provider Numbers, Accreditations And Other [Member]</t>
  </si>
  <si>
    <t>Common Stock In Treasury (Details) - USD ($) $ / shares in Units, shares in Millions, $ in Millions</t>
  </si>
  <si>
    <t>Stockholders' Equity [Line Items]</t>
  </si>
  <si>
    <t>Aggregate purchase price</t>
  </si>
  <si>
    <t>Common Stock [Member]</t>
  </si>
  <si>
    <t>Vested shares redeemed under LTIP and MSPP</t>
  </si>
  <si>
    <t>Aggregate price of vested shares redeemed under LTIP and MSPP</t>
  </si>
  <si>
    <t>2014 Repurchase Plan [Member]</t>
  </si>
  <si>
    <t>Board of Directors authorized the shares repurchase</t>
  </si>
  <si>
    <t>2015 Repurchase Plan [Member]</t>
  </si>
  <si>
    <t>Remaining amount authorized to repurchase</t>
  </si>
  <si>
    <t>2011 Repurchase Plan [Member]</t>
  </si>
  <si>
    <t>Total number of shares repurchased</t>
  </si>
  <si>
    <t>Average purchase price per share for shares repurchased</t>
  </si>
  <si>
    <t>Stock-Based Compensation (Narrative) (Details) - USD ($) $ in Millions</t>
  </si>
  <si>
    <t>Share-based Compensation Arrangement by Share-based Payment Award [Line Items]</t>
  </si>
  <si>
    <t>Expected dividends</t>
  </si>
  <si>
    <t>Total intrinsic value of stock options exercised</t>
  </si>
  <si>
    <t>Amount received in cash from stock option exercises</t>
  </si>
  <si>
    <t>Total estimated unrecognized compensation costs</t>
  </si>
  <si>
    <t>Expected weighted average period for recognition of unrecognized compensation cost (in years)</t>
  </si>
  <si>
    <t>1 year 9 months 18 days</t>
  </si>
  <si>
    <t>Stock Options [Member]</t>
  </si>
  <si>
    <t>Vesting period</t>
  </si>
  <si>
    <t>3 years</t>
  </si>
  <si>
    <t>Expiration period</t>
  </si>
  <si>
    <t>10 years</t>
  </si>
  <si>
    <t>Performance period</t>
  </si>
  <si>
    <t>Unrecognized compensation cost related to stock options</t>
  </si>
  <si>
    <t>1 year 8 months 12 days</t>
  </si>
  <si>
    <t>Stock Options [Member] | Share-based Compensation Award, Tranche One [Member]</t>
  </si>
  <si>
    <t>Vesting percentage</t>
  </si>
  <si>
    <t>33.30%</t>
  </si>
  <si>
    <t>Stock Options [Member] | Share-based Compensation Award, Tranche Two [Member]</t>
  </si>
  <si>
    <t>Stock Options [Member] | Share-based Compensation Award, Tranche Three [Member]</t>
  </si>
  <si>
    <t>Other Stock-Based Awards [Member]</t>
  </si>
  <si>
    <t>Unrecognized compensation cost related to other stock-based awards</t>
  </si>
  <si>
    <t>1 year 10 months 24 days</t>
  </si>
  <si>
    <t>Minimum [Member] | Stock Options [Member]</t>
  </si>
  <si>
    <t>1 year</t>
  </si>
  <si>
    <t>Minimum [Member] | Performance Shares [Member]</t>
  </si>
  <si>
    <t>Share award percentage</t>
  </si>
  <si>
    <t>0.00%</t>
  </si>
  <si>
    <t>Maximum [Member] | Stock Options [Member]</t>
  </si>
  <si>
    <t>Maximum [Member] | Performance Shares [Member]</t>
  </si>
  <si>
    <t>200.00%</t>
  </si>
  <si>
    <t>2013 Long-Term Incentive Plan [Member]</t>
  </si>
  <si>
    <t>Options granted in period</t>
  </si>
  <si>
    <t>2013 Long-Term Incentive Plan [Member] | Restricted Stock Units (RSUs) [Member]</t>
  </si>
  <si>
    <t>Other stock based awards granted in period</t>
  </si>
  <si>
    <t>2013 Long-Term Incentive Plan [Member] | Performance Shares [Member]</t>
  </si>
  <si>
    <t>2013 Long-Term Incentive Plan [Member] | Minimum [Member] | Restricted Stock Units (RSUs) [Member]</t>
  </si>
  <si>
    <t>2013 Long-Term Incentive Plan [Member] | Maximum [Member] | Restricted Stock Units (RSUs) [Member]</t>
  </si>
  <si>
    <t>Stock-Based Compensation (Schedule Of Estimates Of Weighted-Average Fair Value Per Share Of Stock Options Granted) (Details) - $ / shares</t>
  </si>
  <si>
    <t>Expected volatility</t>
  </si>
  <si>
    <t>32.20%</t>
  </si>
  <si>
    <t>29.00%</t>
  </si>
  <si>
    <t>Risk free interest rate</t>
  </si>
  <si>
    <t>1.76%</t>
  </si>
  <si>
    <t>1.96%</t>
  </si>
  <si>
    <t>Average expected term (years)</t>
  </si>
  <si>
    <t>5 years 10 months 24 days</t>
  </si>
  <si>
    <t>5 years 3 months 18 days</t>
  </si>
  <si>
    <t>Fair value per share of stock options granted</t>
  </si>
  <si>
    <t>Stock-Based Compensation (Schedule Of Total Stock-Based Compensation Expense And Total Recognized Tax Benefits) (Details) - USD ($) $ in Millions</t>
  </si>
  <si>
    <t>Total stock-based compensation expense</t>
  </si>
  <si>
    <t>Total stock-based compensation expense related to equity awards only</t>
  </si>
  <si>
    <t>Tax benefit on stock-based compensation expense</t>
  </si>
  <si>
    <t>Stock-based compensation expense related to cash portion of equity awards</t>
  </si>
  <si>
    <t>Commitments And Contingencies (Narrative) (Details) $ / shares in Units, $ in Millions</t>
  </si>
  <si>
    <t>Mar. 31, 2016USD ($)$ / sharesitem</t>
  </si>
  <si>
    <t>Dec. 31, 2018USD ($)</t>
  </si>
  <si>
    <t>Dec. 31, 2017USD ($)</t>
  </si>
  <si>
    <t>Dec. 31, 2016USD ($)</t>
  </si>
  <si>
    <t>Dec. 31, 2015USD ($)lawsuit</t>
  </si>
  <si>
    <t>Dec. 31, 2014lawsuit</t>
  </si>
  <si>
    <t>Commitments And Contingencies [Line Items]</t>
  </si>
  <si>
    <t>Number of sellers | item</t>
  </si>
  <si>
    <t>Loss contingency liability</t>
  </si>
  <si>
    <t>Insurance coverage receivable</t>
  </si>
  <si>
    <t>Net expense</t>
  </si>
  <si>
    <t>Net of income taxes</t>
  </si>
  <si>
    <t>(Loss) per diluted share | $ / shares</t>
  </si>
  <si>
    <t>Physician recruiting agreement, additional advancement period</t>
  </si>
  <si>
    <t>Maximum advance payment committed to physicians</t>
  </si>
  <si>
    <t>Physician minimum revenue guarantee liability</t>
  </si>
  <si>
    <t>Construction in progress</t>
  </si>
  <si>
    <t>Estimated cost to complete and equip construction in progress</t>
  </si>
  <si>
    <t>Total remaining capital expenditure commitments</t>
  </si>
  <si>
    <t>Individual Lawsuits [Member]</t>
  </si>
  <si>
    <t>Number of lawsuits | lawsuit</t>
  </si>
  <si>
    <t>Putative Class Action Lawsuits [Member]</t>
  </si>
  <si>
    <t>Marquette General [Member]</t>
  </si>
  <si>
    <t>Minimum net proceeds to seller</t>
  </si>
  <si>
    <t>Fair value of potential obligation</t>
  </si>
  <si>
    <t>Marquette Replacement Facility [Member]</t>
  </si>
  <si>
    <t>Total consideration for acquisition</t>
  </si>
  <si>
    <t>Estimated period to complete construction</t>
  </si>
  <si>
    <t>Marquette Replacement Facility [Member] | Depreciation Schedule [Member]</t>
  </si>
  <si>
    <t>Accelerated depreciation</t>
  </si>
  <si>
    <t>Accelerated depreciation, net of tax</t>
  </si>
  <si>
    <t>Accelerated depreciation, loss per diluted share | $ / shares</t>
  </si>
  <si>
    <t>Marquette Replacement Facility [Member] | Depreciation Schedule [Member] | Scenario, Forecast [Member]</t>
  </si>
  <si>
    <t>Minimum [Member]</t>
  </si>
  <si>
    <t>Physician recruiting agreement advancement, pro rata forgiven period</t>
  </si>
  <si>
    <t>36 months</t>
  </si>
  <si>
    <t>Maximum [Member]</t>
  </si>
  <si>
    <t>48 months</t>
  </si>
  <si>
    <t>Earnings Per Share (Computation Of Basic And Diluted Earnings Per Share) (Details) - USD ($) $ / shares in Units, shares in Millions, $ in Millions</t>
  </si>
  <si>
    <t>Weighted average shares outstanding - basic</t>
  </si>
  <si>
    <t>Effect of dilutive stock options and other stock-based awards</t>
  </si>
  <si>
    <t>Weighted average shares outstanding - diluted</t>
  </si>
  <si>
    <t>Guarantor And Non-Guarantor Supplementary Information (Narrative) (Details)</t>
  </si>
  <si>
    <t>Guarantors [Member]</t>
  </si>
  <si>
    <t>Guarantor And Non-Guarantor Supplementary Information [Line Items]</t>
  </si>
  <si>
    <t>Ownership percentage of guarantor subsidiaries</t>
  </si>
  <si>
    <t>Unsecured Senior Notes [Member] | 6.625% Unsecured Senior Notes [Member]</t>
  </si>
  <si>
    <t>Unsecured Senior Notes [Member] | 5.875% Unsecured Senior Notes [Member]</t>
  </si>
  <si>
    <t>Senior Notes [Member] | 5.5% Senior Notes [Member]</t>
  </si>
  <si>
    <t>Guarantor And Non-Guarantor Supplementary Information (Schedule Of Condensed Consolidating Statements Of Operations) (Details) - USD ($) $ in Millions</t>
  </si>
  <si>
    <t>Condensed Income Statements, Captions [Line Items]</t>
  </si>
  <si>
    <t>Other operating expenses, net</t>
  </si>
  <si>
    <t>(Benefit) provision for income taxes</t>
  </si>
  <si>
    <t>Eliminations [Member]</t>
  </si>
  <si>
    <t>Equity in earnings of affiliates</t>
  </si>
  <si>
    <t>Parent Issuer [Member]</t>
  </si>
  <si>
    <t>Management (income) fees</t>
  </si>
  <si>
    <t>Non-Guarantors [Member]</t>
  </si>
  <si>
    <t>Guarantor And Non-Guarantor Supplementary Information (Schedule Of Condensed Consolidating Balance Sheets) (Details) - USD ($) $ in Millions</t>
  </si>
  <si>
    <t>Dec. 31, 2014</t>
  </si>
  <si>
    <t>Condensed Balance Sheet Statements, Captions [Line Items]</t>
  </si>
  <si>
    <t>Accounts receivable, net</t>
  </si>
  <si>
    <t>Deferred income tax liabilities</t>
  </si>
  <si>
    <t>Investments in subsidiaries</t>
  </si>
  <si>
    <t>Due from subsidiaries</t>
  </si>
  <si>
    <t>Intercompany</t>
  </si>
  <si>
    <t>Guarantor And Non-Guarantor Supplementary Information (Schedule Of Condensed Consolidating Statements Of Cash Flows) (Details) - USD ($) $ in Millions</t>
  </si>
  <si>
    <t>Condensed Cash Flow Statements, Captions [Line Items]</t>
  </si>
  <si>
    <t>Change in intercompany balances with affiliates, ne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01611</v>
      </c>
    </row>
    <row spans="1:3" r="11">
      <c s="4" r="A11" t="s">
        <v>17</v>
      </c>
      <c s="4" r="B11" t="s">
        <v>18</v>
      </c>
    </row>
    <row spans="1:3" r="12">
      <c s="4" r="A12" t="s">
        <v>19</v>
      </c>
      <c s="4" r="B12" t="s">
        <v>20</v>
      </c>
    </row>
    <row spans="1:3" r="13">
      <c s="4" r="A13" t="s">
        <v>21</v>
      </c>
      <c s="6" r="C13" t="n">
        <v>434159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7</v>
      </c>
    </row>
    <row spans="1:2" r="4">
      <c s="4" r="A4" t="s">
        <v>190</v>
      </c>
      <c s="4" r="B4" t="s">
        <v>191</v>
      </c>
    </row>
    <row spans="1:2" r="5">
      <c s="4" r="A5" t="s">
        <v>192</v>
      </c>
      <c s="4" r="B5" t="s">
        <v>193</v>
      </c>
    </row>
    <row spans="1:2" r="6">
      <c s="4" r="A6" t="s">
        <v>194</v>
      </c>
      <c s="4" r="B6" t="s">
        <v>195</v>
      </c>
    </row>
    <row spans="1:2" r="7">
      <c s="4" r="A7" t="s">
        <v>196</v>
      </c>
      <c s="4" r="B7"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98</v>
      </c>
      <c s="2" r="B1" t="s">
        <v>1</v>
      </c>
    </row>
    <row spans="1:2" r="2">
      <c s="2" r="B2" t="s">
        <v>2</v>
      </c>
    </row>
    <row spans="1:2" r="3">
      <c s="3" r="A3" t="s">
        <v>160</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1800.8</v>
      </c>
      <c s="7" r="C4" t="n">
        <v>1451.6</v>
      </c>
    </row>
    <row spans="1:3" r="5">
      <c s="4" r="A5" t="s">
        <v>28</v>
      </c>
      <c s="8" r="B5" t="n">
        <v>220.1</v>
      </c>
      <c s="8" r="C5" t="n">
        <v>187.9</v>
      </c>
    </row>
    <row spans="1:3" r="6">
      <c s="4" r="A6" t="s">
        <v>29</v>
      </c>
      <c s="8" r="B6" t="n">
        <v>1580.7</v>
      </c>
      <c s="8" r="C6" t="n">
        <v>1263.7</v>
      </c>
    </row>
    <row spans="1:3" r="7">
      <c s="4" r="A7" t="s">
        <v>30</v>
      </c>
      <c s="8" r="B7" t="n">
        <v>765.7</v>
      </c>
      <c s="8" r="C7" t="n">
        <v>611.2</v>
      </c>
    </row>
    <row spans="1:3" r="8">
      <c s="4" r="A8" t="s">
        <v>31</v>
      </c>
      <c s="8" r="B8" t="n">
        <v>262.4</v>
      </c>
      <c s="8" r="C8" t="n">
        <v>196.8</v>
      </c>
    </row>
    <row spans="1:3" r="9">
      <c s="4" r="A9" t="s">
        <v>32</v>
      </c>
      <c s="8" r="B9" t="n">
        <v>397.3</v>
      </c>
      <c s="8" r="C9" t="n">
        <v>293.6</v>
      </c>
    </row>
    <row spans="1:3" r="10">
      <c s="4" r="A10" t="s">
        <v>33</v>
      </c>
      <c s="8" r="B10" t="n">
        <v>-6.3</v>
      </c>
      <c s="8" r="C10" t="n">
        <v>-11.7</v>
      </c>
    </row>
    <row spans="1:3" r="11">
      <c s="4" r="A11" t="s">
        <v>34</v>
      </c>
      <c s="8" r="B11" t="n">
        <v>86.3</v>
      </c>
      <c s="6" r="C11" t="n">
        <v>68</v>
      </c>
    </row>
    <row spans="1:3" r="12">
      <c s="4" r="A12" t="s">
        <v>35</v>
      </c>
      <c s="8" r="B12" t="n">
        <v>37.5</v>
      </c>
      <c s="8" r="C12" t="n">
        <v>28.4</v>
      </c>
    </row>
    <row spans="1:3" r="13">
      <c s="4" r="A13" t="s">
        <v>36</v>
      </c>
      <c s="8" r="B13" t="n">
        <v>1.2</v>
      </c>
      <c s="8" r="C13" t="n">
        <v>11.6</v>
      </c>
    </row>
    <row spans="1:3" r="14">
      <c s="4" r="A14" t="s">
        <v>37</v>
      </c>
      <c s="8" r="B14" t="n">
        <v>1544.1</v>
      </c>
      <c s="8" r="C14" t="n">
        <v>1197.9</v>
      </c>
    </row>
    <row spans="1:3" r="15">
      <c s="4" r="A15" t="s">
        <v>38</v>
      </c>
      <c s="8" r="B15" t="n">
        <v>36.6</v>
      </c>
      <c s="8" r="C15" t="n">
        <v>65.8</v>
      </c>
    </row>
    <row spans="1:3" r="16">
      <c s="4" r="A16" t="s">
        <v>39</v>
      </c>
      <c s="8" r="B16" t="n">
        <v>12.7</v>
      </c>
      <c s="8" r="C16" t="n">
        <v>23.8</v>
      </c>
    </row>
    <row spans="1:3" r="17">
      <c s="4" r="A17" t="s">
        <v>40</v>
      </c>
      <c s="8" r="B17" t="n">
        <v>23.9</v>
      </c>
      <c s="6" r="C17" t="n">
        <v>42</v>
      </c>
    </row>
    <row spans="1:3" r="18">
      <c s="4" r="A18" t="s">
        <v>41</v>
      </c>
      <c s="8" r="B18" t="n">
        <v>-2.3</v>
      </c>
      <c s="8" r="C18" t="n">
        <v>-3.1</v>
      </c>
    </row>
    <row spans="1:3" r="19">
      <c s="4" r="A19" t="s">
        <v>42</v>
      </c>
      <c s="7" r="B19" t="n">
        <v>21.6</v>
      </c>
      <c s="7" r="C19" t="n">
        <v>38.9</v>
      </c>
    </row>
    <row spans="1:3" r="20">
      <c s="3" r="A20" t="s">
        <v>43</v>
      </c>
    </row>
    <row spans="1:3" r="21">
      <c s="4" r="A21" t="s">
        <v>44</v>
      </c>
      <c s="9" r="B21" t="n">
        <v>0.5</v>
      </c>
      <c s="9" r="C21" t="n">
        <v>0.88</v>
      </c>
    </row>
    <row spans="1:3" r="22">
      <c s="4" r="A22" t="s">
        <v>45</v>
      </c>
      <c s="9" r="B22" t="n">
        <v>0.48</v>
      </c>
      <c s="9" r="C22" t="n">
        <v>0.84</v>
      </c>
    </row>
    <row spans="1:3" r="23">
      <c s="3" r="A23" t="s">
        <v>46</v>
      </c>
    </row>
    <row spans="1:3" r="24">
      <c s="4" r="A24" t="s">
        <v>44</v>
      </c>
      <c s="8" r="B24" t="n">
        <v>43.2</v>
      </c>
      <c s="8" r="C24" t="n">
        <v>44.1</v>
      </c>
    </row>
    <row spans="1:3" r="25">
      <c s="4" r="A25" t="s">
        <v>45</v>
      </c>
      <c s="8" r="B25" t="n">
        <v>44.5</v>
      </c>
      <c s="8" r="C25" t="n">
        <v>4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166</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3" r="A3" t="s">
        <v>172</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78</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184</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17</v>
      </c>
      <c s="2" r="B1" t="s">
        <v>1</v>
      </c>
    </row>
    <row spans="1:2" r="2">
      <c s="2" r="B2" t="s">
        <v>2</v>
      </c>
    </row>
    <row spans="1:2" r="3">
      <c s="3" r="A3" t="s">
        <v>187</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s="1" r="A1" t="s">
        <v>224</v>
      </c>
      <c s="2" r="B1" t="s">
        <v>225</v>
      </c>
    </row>
    <row spans="1:2" r="2">
      <c s="3" r="A2" t="s">
        <v>157</v>
      </c>
    </row>
    <row spans="1:2" r="3">
      <c s="4" r="A3" t="s">
        <v>226</v>
      </c>
      <c s="6" r="B3" t="n">
        <v>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227</v>
      </c>
      <c s="2" r="B1" t="s">
        <v>1</v>
      </c>
      <c s="2" r="C1" t="s">
        <v>228</v>
      </c>
    </row>
    <row spans="1:3" r="2">
      <c s="2" r="B2" t="s">
        <v>2</v>
      </c>
      <c s="2" r="C2" t="s">
        <v>48</v>
      </c>
    </row>
    <row spans="1:3" r="3">
      <c s="3" r="A3" t="s">
        <v>160</v>
      </c>
    </row>
    <row spans="1:3" r="4">
      <c s="4" r="A4" t="s">
        <v>229</v>
      </c>
      <c s="4" r="B4" t="s">
        <v>230</v>
      </c>
      <c s="4" r="C4" t="s">
        <v>231</v>
      </c>
    </row>
    <row spans="1:3" r="5">
      <c s="4" r="A5" t="s">
        <v>232</v>
      </c>
      <c s="4" r="B5" t="s">
        <v>233</v>
      </c>
      <c s="4" r="C5"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5</v>
      </c>
      <c s="2" r="B1" t="s">
        <v>1</v>
      </c>
    </row>
    <row spans="1:3" r="2">
      <c s="2" r="B2" t="s">
        <v>2</v>
      </c>
      <c s="2" r="C2" t="s">
        <v>25</v>
      </c>
    </row>
    <row spans="1:3" r="3">
      <c s="3" r="A3" t="s">
        <v>236</v>
      </c>
    </row>
    <row spans="1:3" r="4">
      <c s="4" r="A4" t="s">
        <v>27</v>
      </c>
      <c s="7" r="B4" t="n">
        <v>1800.8</v>
      </c>
      <c s="7" r="C4" t="n">
        <v>1451.6</v>
      </c>
    </row>
    <row spans="1:3" r="5">
      <c s="4" r="A5" t="s">
        <v>28</v>
      </c>
      <c s="8" r="B5" t="n">
        <v>-220.1</v>
      </c>
      <c s="8" r="C5" t="n">
        <v>-187.9</v>
      </c>
    </row>
    <row spans="1:3" r="6">
      <c s="4" r="A6" t="s">
        <v>29</v>
      </c>
      <c s="7" r="B6" t="n">
        <v>1580.7</v>
      </c>
      <c s="7" r="C6" t="n">
        <v>1263.7</v>
      </c>
    </row>
    <row spans="1:3" r="7">
      <c s="4" r="A7" t="s">
        <v>237</v>
      </c>
      <c s="4" r="B7" t="s">
        <v>238</v>
      </c>
      <c s="4" r="C7" t="s">
        <v>239</v>
      </c>
    </row>
    <row spans="1:3" r="8">
      <c s="4" r="A8" t="s">
        <v>240</v>
      </c>
      <c s="4" r="B8" t="s">
        <v>241</v>
      </c>
      <c s="4" r="C8" t="s">
        <v>242</v>
      </c>
    </row>
    <row spans="1:3" r="9">
      <c s="4" r="A9" t="s">
        <v>243</v>
      </c>
      <c s="4" r="B9" t="s">
        <v>244</v>
      </c>
      <c s="4" r="C9" t="s">
        <v>244</v>
      </c>
    </row>
    <row spans="1:3" r="10">
      <c s="4" r="A10" t="s">
        <v>245</v>
      </c>
    </row>
    <row spans="1:3" r="11">
      <c s="3" r="A11" t="s">
        <v>236</v>
      </c>
    </row>
    <row spans="1:3" r="12">
      <c s="4" r="A12" t="s">
        <v>27</v>
      </c>
      <c s="10" r="B12" t="n">
        <v>453</v>
      </c>
      <c s="7" r="C12" t="n">
        <v>377.9</v>
      </c>
    </row>
    <row spans="1:3" r="13">
      <c s="4" r="A13" t="s">
        <v>237</v>
      </c>
      <c s="4" r="B13" t="s">
        <v>246</v>
      </c>
      <c s="4" r="C13" t="s">
        <v>247</v>
      </c>
    </row>
    <row spans="1:3" r="14">
      <c s="4" r="A14" t="s">
        <v>248</v>
      </c>
    </row>
    <row spans="1:3" r="15">
      <c s="3" r="A15" t="s">
        <v>236</v>
      </c>
    </row>
    <row spans="1:3" r="16">
      <c s="4" r="A16" t="s">
        <v>27</v>
      </c>
      <c s="7" r="B16" t="n">
        <v>229.5</v>
      </c>
      <c s="7" r="C16" t="n">
        <v>197.4</v>
      </c>
    </row>
    <row spans="1:3" r="17">
      <c s="4" r="A17" t="s">
        <v>237</v>
      </c>
      <c s="4" r="B17" t="s">
        <v>249</v>
      </c>
      <c s="4" r="C17" t="s">
        <v>250</v>
      </c>
    </row>
    <row spans="1:3" r="18">
      <c s="4" r="A18" t="s">
        <v>251</v>
      </c>
    </row>
    <row spans="1:3" r="19">
      <c s="3" r="A19" t="s">
        <v>236</v>
      </c>
    </row>
    <row spans="1:3" r="20">
      <c s="4" r="A20" t="s">
        <v>27</v>
      </c>
      <c s="7" r="B20" t="n">
        <v>879.1</v>
      </c>
      <c s="7" r="C20" t="n">
        <v>681.1</v>
      </c>
    </row>
    <row spans="1:3" r="21">
      <c s="4" r="A21" t="s">
        <v>237</v>
      </c>
      <c s="4" r="B21" t="s">
        <v>252</v>
      </c>
      <c s="4" r="C21" t="s">
        <v>253</v>
      </c>
    </row>
    <row spans="1:3" r="22">
      <c s="4" r="A22" t="s">
        <v>254</v>
      </c>
    </row>
    <row spans="1:3" r="23">
      <c s="3" r="A23" t="s">
        <v>236</v>
      </c>
    </row>
    <row spans="1:3" r="24">
      <c s="4" r="A24" t="s">
        <v>27</v>
      </c>
      <c s="7" r="B24" t="n">
        <v>193.8</v>
      </c>
      <c s="7" r="C24" t="n">
        <v>164.3</v>
      </c>
    </row>
    <row spans="1:3" r="25">
      <c s="4" r="A25" t="s">
        <v>237</v>
      </c>
      <c s="4" r="B25" t="s">
        <v>255</v>
      </c>
      <c s="4" r="C25" t="s">
        <v>256</v>
      </c>
    </row>
    <row spans="1:3" r="26">
      <c s="4" r="A26" t="s">
        <v>257</v>
      </c>
    </row>
    <row spans="1:3" r="27">
      <c s="3" r="A27" t="s">
        <v>236</v>
      </c>
    </row>
    <row spans="1:3" r="28">
      <c s="4" r="A28" t="s">
        <v>27</v>
      </c>
      <c s="7" r="B28" t="n">
        <v>45.4</v>
      </c>
      <c s="7" r="C28" t="n">
        <v>30.9</v>
      </c>
    </row>
    <row spans="1:3" r="29">
      <c s="4" r="A29" t="s">
        <v>237</v>
      </c>
      <c s="4" r="B29" t="s">
        <v>258</v>
      </c>
      <c s="4" r="C29" t="s">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2</v>
      </c>
      <c s="2" r="C2" t="s">
        <v>25</v>
      </c>
    </row>
    <row spans="1:3" r="3">
      <c s="3" r="A3" t="s">
        <v>160</v>
      </c>
    </row>
    <row spans="1:3" r="4">
      <c s="4" r="A4" t="s">
        <v>261</v>
      </c>
      <c s="7" r="B4" t="n">
        <v>796.8</v>
      </c>
    </row>
    <row spans="1:3" r="5">
      <c s="4" r="A5" t="s">
        <v>28</v>
      </c>
      <c s="8" r="B5" t="n">
        <v>220.1</v>
      </c>
      <c s="7" r="C5" t="n">
        <v>187.9</v>
      </c>
    </row>
    <row spans="1:3" r="6">
      <c s="4" r="A6" t="s">
        <v>262</v>
      </c>
      <c s="8" r="B6" t="n">
        <v>-183.5</v>
      </c>
    </row>
    <row spans="1:3" r="7">
      <c s="4" r="A7" t="s">
        <v>263</v>
      </c>
      <c s="7" r="B7" t="n">
        <v>8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64</v>
      </c>
      <c s="2" r="B1" t="s">
        <v>1</v>
      </c>
    </row>
    <row spans="1:3" r="2">
      <c s="2" r="B2" t="s">
        <v>2</v>
      </c>
      <c s="2" r="C2" t="s">
        <v>25</v>
      </c>
    </row>
    <row spans="1:3" r="3">
      <c s="3" r="A3" t="s">
        <v>265</v>
      </c>
    </row>
    <row spans="1:3" r="4">
      <c s="4" r="A4" t="s">
        <v>34</v>
      </c>
      <c s="7" r="B4" t="n">
        <v>86.3</v>
      </c>
      <c s="10" r="C4" t="n">
        <v>68</v>
      </c>
    </row>
    <row spans="1:3" r="5">
      <c s="4" r="A5" t="s">
        <v>266</v>
      </c>
    </row>
    <row spans="1:3" r="6">
      <c s="3" r="A6" t="s">
        <v>265</v>
      </c>
    </row>
    <row spans="1:3" r="7">
      <c s="4" r="A7" t="s">
        <v>267</v>
      </c>
      <c s="8" r="B7" t="n">
        <v>60.6</v>
      </c>
      <c s="8" r="C7" t="n">
        <v>53.9</v>
      </c>
    </row>
    <row spans="1:3" r="8">
      <c s="4" r="A8" t="s">
        <v>34</v>
      </c>
      <c s="8" r="B8" t="n">
        <v>8.4</v>
      </c>
      <c s="8" r="C8" t="n">
        <v>8.1</v>
      </c>
    </row>
    <row spans="1:3" r="9">
      <c s="4" r="A9" t="s">
        <v>268</v>
      </c>
      <c s="10" r="B9" t="n">
        <v>5</v>
      </c>
      <c s="7" r="C9" t="n">
        <v>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s="1" r="A1" t="s">
        <v>47</v>
      </c>
      <c s="2" r="B1" t="s">
        <v>2</v>
      </c>
      <c s="2" r="C1" t="s">
        <v>48</v>
      </c>
      <c s="2" r="D1" t="s">
        <v>49</v>
      </c>
    </row>
    <row spans="1:4" r="2">
      <c s="3" r="A2" t="s">
        <v>50</v>
      </c>
      <c r="C2" t="n"/>
    </row>
    <row spans="1:4" r="3">
      <c s="4" r="A3" t="s">
        <v>51</v>
      </c>
      <c s="10" r="B3" t="n">
        <v>187</v>
      </c>
      <c s="10" r="C3" t="n">
        <v>284</v>
      </c>
    </row>
    <row spans="1:4" r="4">
      <c s="4" r="A4" t="s">
        <v>52</v>
      </c>
      <c s="8" r="B4" t="n">
        <v>935.7</v>
      </c>
      <c s="8" r="C4" t="n">
        <v>743.7</v>
      </c>
    </row>
    <row spans="1:4" r="5">
      <c s="4" r="A5" t="s">
        <v>53</v>
      </c>
      <c s="8" r="B5" t="n">
        <v>150.5</v>
      </c>
      <c s="8" r="C5" t="n">
        <v>127.7</v>
      </c>
    </row>
    <row spans="1:4" r="6">
      <c s="4" r="A6" t="s">
        <v>54</v>
      </c>
      <c s="8" r="B6" t="n">
        <v>62.7</v>
      </c>
      <c s="8" r="C6" t="n">
        <v>50.8</v>
      </c>
    </row>
    <row spans="1:4" r="7">
      <c s="4" r="A7" t="s">
        <v>55</v>
      </c>
      <c s="8" r="B7" t="n">
        <v>92.7</v>
      </c>
      <c s="8" r="C7" t="n">
        <v>59.8</v>
      </c>
    </row>
    <row spans="1:4" r="8">
      <c s="4" r="A8" t="s">
        <v>56</v>
      </c>
      <c s="8" r="B8" t="n">
        <v>1428.6</v>
      </c>
      <c s="6" r="C8" t="n">
        <v>1266</v>
      </c>
    </row>
    <row spans="1:4" r="9">
      <c s="3" r="A9" t="s">
        <v>57</v>
      </c>
      <c r="C9" t="n"/>
    </row>
    <row spans="1:4" r="10">
      <c s="4" r="A10" t="s">
        <v>58</v>
      </c>
      <c s="6" r="B10" t="n">
        <v>184</v>
      </c>
      <c s="8" r="C10" t="n">
        <v>162.8</v>
      </c>
    </row>
    <row spans="1:4" r="11">
      <c s="4" r="A11" t="s">
        <v>59</v>
      </c>
      <c s="8" r="B11" t="n">
        <v>2695.8</v>
      </c>
      <c s="8" r="C11" t="n">
        <v>2272.3</v>
      </c>
    </row>
    <row spans="1:4" r="12">
      <c s="4" r="A12" t="s">
        <v>60</v>
      </c>
      <c s="8" r="B12" t="n">
        <v>1924.5</v>
      </c>
      <c s="8" r="C12" t="n">
        <v>1767.8</v>
      </c>
    </row>
    <row spans="1:4" r="13">
      <c s="4" r="A13" t="s">
        <v>61</v>
      </c>
      <c s="8" r="B13" t="n">
        <v>140.5</v>
      </c>
      <c s="8" r="C13" t="n">
        <v>119.4</v>
      </c>
    </row>
    <row spans="1:4" r="14">
      <c s="4" r="A14" t="s">
        <v>62</v>
      </c>
      <c s="8" r="B14" t="n">
        <v>4944.8</v>
      </c>
      <c s="8" r="C14" t="n">
        <v>4322.3</v>
      </c>
    </row>
    <row spans="1:4" r="15">
      <c s="4" r="A15" t="s">
        <v>63</v>
      </c>
      <c s="8" r="B15" t="n">
        <v>-1917.8</v>
      </c>
      <c s="6" r="C15" t="n">
        <v>-1840</v>
      </c>
    </row>
    <row spans="1:4" r="16">
      <c s="4" r="A16" t="s">
        <v>64</v>
      </c>
      <c s="6" r="B16" t="n">
        <v>3027</v>
      </c>
      <c s="8" r="C16" t="n">
        <v>2482.3</v>
      </c>
    </row>
    <row spans="1:4" r="17">
      <c s="4" r="A17" t="s">
        <v>65</v>
      </c>
      <c s="8" r="B17" t="n">
        <v>69.2</v>
      </c>
      <c s="8" r="C17" t="n">
        <v>70.59999999999999</v>
      </c>
    </row>
    <row spans="1:4" r="18">
      <c s="4" r="A18" t="s">
        <v>66</v>
      </c>
      <c s="8" r="B18" t="n">
        <v>74.5</v>
      </c>
      <c s="8" r="C18" t="n">
        <v>510.4</v>
      </c>
    </row>
    <row spans="1:4" r="19">
      <c s="4" r="A19" t="s">
        <v>67</v>
      </c>
      <c s="8" r="B19" t="n">
        <v>1720.9</v>
      </c>
      <c s="8" r="C19" t="n">
        <v>1667.5</v>
      </c>
    </row>
    <row spans="1:4" r="20">
      <c s="4" r="A20" t="s">
        <v>68</v>
      </c>
      <c s="8" r="B20" t="n">
        <v>6320.2</v>
      </c>
      <c s="8" r="C20" t="n">
        <v>5996.8</v>
      </c>
    </row>
    <row spans="1:4" r="21">
      <c s="3" r="A21" t="s">
        <v>69</v>
      </c>
      <c r="C21" t="n"/>
    </row>
    <row spans="1:4" r="22">
      <c s="4" r="A22" t="s">
        <v>70</v>
      </c>
      <c s="6" r="B22" t="n">
        <v>214</v>
      </c>
      <c s="8" r="C22" t="n">
        <v>164.3</v>
      </c>
    </row>
    <row spans="1:4" r="23">
      <c s="4" r="A23" t="s">
        <v>71</v>
      </c>
      <c s="6" r="B23" t="n">
        <v>232</v>
      </c>
      <c s="6" r="C23" t="n">
        <v>206</v>
      </c>
    </row>
    <row spans="1:4" r="24">
      <c s="4" r="A24" t="s">
        <v>72</v>
      </c>
      <c s="8" r="B24" t="n">
        <v>45.8</v>
      </c>
      <c s="8" r="C24" t="n">
        <v>28.9</v>
      </c>
    </row>
    <row spans="1:4" r="25">
      <c s="4" r="A25" t="s">
        <v>73</v>
      </c>
      <c s="8" r="B25" t="n">
        <v>314.1</v>
      </c>
      <c s="8" r="C25" t="n">
        <v>194.5</v>
      </c>
    </row>
    <row spans="1:4" r="26">
      <c s="4" r="A26" t="s">
        <v>74</v>
      </c>
      <c s="6" r="B26" t="n">
        <v>27</v>
      </c>
      <c s="6" r="C26" t="n">
        <v>25</v>
      </c>
    </row>
    <row spans="1:4" r="27">
      <c s="4" r="A27" t="s">
        <v>75</v>
      </c>
      <c s="8" r="B27" t="n">
        <v>832.9</v>
      </c>
      <c s="8" r="C27" t="n">
        <v>618.7</v>
      </c>
    </row>
    <row spans="1:4" r="28">
      <c s="4" r="A28" t="s">
        <v>76</v>
      </c>
      <c s="8" r="B28" t="n">
        <v>2714.2</v>
      </c>
      <c s="8" r="C28" t="n">
        <v>2643.8</v>
      </c>
    </row>
    <row spans="1:4" r="29">
      <c s="4" r="A29" t="s">
        <v>77</v>
      </c>
      <c s="8" r="B29" t="n">
        <v>87.8</v>
      </c>
      <c s="8" r="C29" t="n">
        <v>94.40000000000001</v>
      </c>
    </row>
    <row spans="1:4" r="30">
      <c s="4" r="A30" t="s">
        <v>78</v>
      </c>
      <c s="8" r="B30" t="n">
        <v>159.4</v>
      </c>
      <c s="8" r="C30" t="n">
        <v>154.7</v>
      </c>
    </row>
    <row spans="1:4" r="31">
      <c s="4" r="A31" t="s">
        <v>79</v>
      </c>
      <c s="6" r="B31" t="n">
        <v>86</v>
      </c>
      <c s="8" r="C31" t="n">
        <v>72.8</v>
      </c>
    </row>
    <row spans="1:4" r="32">
      <c s="4" r="A32" t="s">
        <v>80</v>
      </c>
      <c s="8" r="B32" t="n">
        <v>3880.3</v>
      </c>
      <c s="8" r="C32" t="n">
        <v>3584.4</v>
      </c>
    </row>
    <row spans="1:4" r="33">
      <c s="4" r="A33" t="s">
        <v>81</v>
      </c>
      <c s="7" r="B33" t="n">
        <v>105.7</v>
      </c>
      <c s="7" r="C33" t="n">
        <v>103.6</v>
      </c>
    </row>
    <row spans="1:4" r="34">
      <c s="3" r="A34" t="s">
        <v>82</v>
      </c>
      <c r="C34" t="n"/>
    </row>
    <row spans="1:4" r="35">
      <c s="4" r="A35" t="s">
        <v>83</v>
      </c>
      <c s="4" r="B35" t="s">
        <v>84</v>
      </c>
      <c s="4" r="C35" t="s">
        <v>84</v>
      </c>
    </row>
    <row spans="1:4" r="36">
      <c s="4" r="A36" t="s">
        <v>85</v>
      </c>
      <c s="7" r="B36" t="n">
        <v>0.7</v>
      </c>
      <c s="7" r="C36" t="n">
        <v>0.7</v>
      </c>
    </row>
    <row spans="1:4" r="37">
      <c s="4" r="A37" t="s">
        <v>86</v>
      </c>
      <c s="6" r="B37" t="n">
        <v>1563</v>
      </c>
      <c s="8" r="C37" t="n">
        <v>1556.4</v>
      </c>
    </row>
    <row spans="1:4" r="38">
      <c s="4" r="A38" t="s">
        <v>87</v>
      </c>
      <c s="8" r="B38" t="n">
        <v>-2.7</v>
      </c>
      <c s="8" r="C38" t="n">
        <v>-2.7</v>
      </c>
    </row>
    <row spans="1:4" r="39">
      <c s="4" r="A39" t="s">
        <v>88</v>
      </c>
      <c s="8" r="B39" t="n">
        <v>1676.6</v>
      </c>
      <c s="6" r="C39" t="n">
        <v>1655</v>
      </c>
    </row>
    <row spans="1:4" r="40">
      <c s="4" r="A40" t="s">
        <v>89</v>
      </c>
      <c s="6" r="B40" t="n">
        <v>-953</v>
      </c>
      <c s="8" r="C40" t="n">
        <v>-945.5</v>
      </c>
    </row>
    <row spans="1:4" r="41">
      <c s="4" r="A41" t="s">
        <v>90</v>
      </c>
      <c s="8" r="B41" t="n">
        <v>2284.6</v>
      </c>
      <c s="8" r="C41" t="n">
        <v>2263.9</v>
      </c>
    </row>
    <row spans="1:4" r="42">
      <c s="4" r="A42" t="s">
        <v>91</v>
      </c>
      <c s="8" r="B42" t="n">
        <v>49.6</v>
      </c>
      <c s="8" r="C42" t="n">
        <v>44.9</v>
      </c>
    </row>
    <row spans="1:4" r="43">
      <c s="4" r="A43" t="s">
        <v>92</v>
      </c>
      <c s="8" r="B43" t="n">
        <v>2334.2</v>
      </c>
      <c s="8" r="C43" t="n">
        <v>2308.8</v>
      </c>
    </row>
    <row spans="1:4" r="44">
      <c s="4" r="A44" t="s">
        <v>93</v>
      </c>
      <c s="7" r="B44" t="n">
        <v>6320.2</v>
      </c>
      <c s="7" r="C44" t="n">
        <v>5996.8</v>
      </c>
    </row>
    <row spans="1:4" r="45">
      <c r="A45" t="n"/>
    </row>
    <row spans="1:4" r="46">
      <c s="4" r="A46" t="s">
        <v>49</v>
      </c>
      <c s="4" r="B46" t="s">
        <v>94</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5"/>
  </cols>
  <sheetData>
    <row spans="1:2" r="1">
      <c s="1" r="A1" t="s">
        <v>269</v>
      </c>
      <c s="2" r="B1" t="s">
        <v>1</v>
      </c>
    </row>
    <row spans="1:2" r="2">
      <c s="2" r="B2" t="s">
        <v>2</v>
      </c>
    </row>
    <row spans="1:2" r="3">
      <c s="4" r="A3" t="s">
        <v>270</v>
      </c>
    </row>
    <row spans="1:2" r="4">
      <c s="3" r="A4" t="s">
        <v>271</v>
      </c>
    </row>
    <row spans="1:2" r="5">
      <c s="4" r="A5" t="s">
        <v>272</v>
      </c>
      <c s="4" r="B5" t="s">
        <v>273</v>
      </c>
    </row>
    <row spans="1:2" r="6">
      <c s="4" r="A6" t="s">
        <v>274</v>
      </c>
      <c s="4" r="B6" t="s">
        <v>275</v>
      </c>
    </row>
    <row spans="1:2" r="7">
      <c s="4" r="A7" t="s">
        <v>276</v>
      </c>
    </row>
    <row spans="1:2" r="8">
      <c s="3" r="A8" t="s">
        <v>271</v>
      </c>
    </row>
    <row spans="1:2" r="9">
      <c s="4" r="A9" t="s">
        <v>272</v>
      </c>
      <c s="4" r="B9" t="s">
        <v>277</v>
      </c>
    </row>
    <row spans="1:2" r="10">
      <c s="4" r="A10" t="s">
        <v>274</v>
      </c>
      <c s="4" r="B10" t="s">
        <v>278</v>
      </c>
    </row>
    <row spans="1:2" r="11">
      <c s="4" r="A11" t="s">
        <v>279</v>
      </c>
    </row>
    <row spans="1:2" r="12">
      <c s="3" r="A12" t="s">
        <v>271</v>
      </c>
    </row>
    <row spans="1:2" r="13">
      <c s="4" r="A13" t="s">
        <v>272</v>
      </c>
      <c s="4" r="B13" t="s">
        <v>280</v>
      </c>
    </row>
    <row spans="1:2" r="14">
      <c s="4" r="A14" t="s">
        <v>274</v>
      </c>
      <c s="4" r="B1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48</v>
      </c>
    </row>
    <row spans="1:3" r="2">
      <c s="4" r="A2" t="s">
        <v>283</v>
      </c>
    </row>
    <row spans="1:3" r="3">
      <c s="3" r="A3" t="s">
        <v>271</v>
      </c>
    </row>
    <row spans="1:3" r="4">
      <c s="4" r="A4" t="s">
        <v>284</v>
      </c>
      <c s="7" r="B4" t="n">
        <v>399.4</v>
      </c>
      <c s="10" r="C4" t="n">
        <v>405</v>
      </c>
    </row>
    <row spans="1:3" r="5">
      <c s="4" r="A5" t="s">
        <v>285</v>
      </c>
    </row>
    <row spans="1:3" r="6">
      <c s="3" r="A6" t="s">
        <v>271</v>
      </c>
    </row>
    <row spans="1:3" r="7">
      <c s="4" r="A7" t="s">
        <v>284</v>
      </c>
      <c s="8" r="B7" t="n">
        <v>398.9</v>
      </c>
      <c s="8" r="C7" t="n">
        <v>404.5</v>
      </c>
    </row>
    <row spans="1:3" r="8">
      <c s="4" r="A8" t="s">
        <v>286</v>
      </c>
    </row>
    <row spans="1:3" r="9">
      <c s="3" r="A9" t="s">
        <v>271</v>
      </c>
    </row>
    <row spans="1:3" r="10">
      <c s="4" r="A10" t="s">
        <v>284</v>
      </c>
      <c s="8" r="B10" t="n">
        <v>222.6</v>
      </c>
      <c s="8" r="C10" t="n">
        <v>222.6</v>
      </c>
    </row>
    <row spans="1:3" r="11">
      <c s="4" r="A11" t="s">
        <v>287</v>
      </c>
    </row>
    <row spans="1:3" r="12">
      <c s="3" r="A12" t="s">
        <v>271</v>
      </c>
    </row>
    <row spans="1:3" r="13">
      <c s="4" r="A13" t="s">
        <v>284</v>
      </c>
      <c s="7" r="B13" t="n">
        <v>222.3</v>
      </c>
      <c s="8" r="C13" t="n">
        <v>222.3</v>
      </c>
    </row>
    <row spans="1:3" r="14">
      <c s="4" r="A14" t="s">
        <v>270</v>
      </c>
    </row>
    <row spans="1:3" r="15">
      <c s="3" r="A15" t="s">
        <v>271</v>
      </c>
    </row>
    <row spans="1:3" r="16">
      <c s="4" r="A16" t="s">
        <v>272</v>
      </c>
      <c s="4" r="B16" t="s">
        <v>273</v>
      </c>
    </row>
    <row spans="1:3" r="17">
      <c s="4" r="A17" t="s">
        <v>288</v>
      </c>
    </row>
    <row spans="1:3" r="18">
      <c s="3" r="A18" t="s">
        <v>271</v>
      </c>
    </row>
    <row spans="1:3" r="19">
      <c s="4" r="A19" t="s">
        <v>284</v>
      </c>
      <c s="10" r="B19" t="n">
        <v>400</v>
      </c>
      <c s="6" r="C19" t="n">
        <v>400</v>
      </c>
    </row>
    <row spans="1:3" r="20">
      <c s="4" r="A20" t="s">
        <v>289</v>
      </c>
    </row>
    <row spans="1:3" r="21">
      <c s="3" r="A21" t="s">
        <v>271</v>
      </c>
    </row>
    <row spans="1:3" r="22">
      <c s="4" r="A22" t="s">
        <v>284</v>
      </c>
      <c s="10" r="B22" t="n">
        <v>416</v>
      </c>
      <c s="6" r="C22" t="n">
        <v>414</v>
      </c>
    </row>
    <row spans="1:3" r="23">
      <c s="4" r="A23" t="s">
        <v>276</v>
      </c>
    </row>
    <row spans="1:3" r="24">
      <c s="3" r="A24" t="s">
        <v>271</v>
      </c>
    </row>
    <row spans="1:3" r="25">
      <c s="4" r="A25" t="s">
        <v>272</v>
      </c>
      <c s="4" r="B25" t="s">
        <v>277</v>
      </c>
    </row>
    <row spans="1:3" r="26">
      <c s="4" r="A26" t="s">
        <v>290</v>
      </c>
    </row>
    <row spans="1:3" r="27">
      <c s="3" r="A27" t="s">
        <v>271</v>
      </c>
    </row>
    <row spans="1:3" r="28">
      <c s="4" r="A28" t="s">
        <v>284</v>
      </c>
      <c s="10" r="B28" t="n">
        <v>1100</v>
      </c>
      <c s="6" r="C28" t="n">
        <v>1100</v>
      </c>
    </row>
    <row spans="1:3" r="29">
      <c s="4" r="A29" t="s">
        <v>291</v>
      </c>
    </row>
    <row spans="1:3" r="30">
      <c s="3" r="A30" t="s">
        <v>271</v>
      </c>
    </row>
    <row spans="1:3" r="31">
      <c s="4" r="A31" t="s">
        <v>284</v>
      </c>
      <c s="7" r="B31" t="n">
        <v>1141.3</v>
      </c>
      <c s="8" r="C31" t="n">
        <v>1105.5</v>
      </c>
    </row>
    <row spans="1:3" r="32">
      <c s="4" r="A32" t="s">
        <v>279</v>
      </c>
    </row>
    <row spans="1:3" r="33">
      <c s="3" r="A33" t="s">
        <v>271</v>
      </c>
    </row>
    <row spans="1:3" r="34">
      <c s="4" r="A34" t="s">
        <v>272</v>
      </c>
      <c s="4" r="B34" t="s">
        <v>280</v>
      </c>
    </row>
    <row spans="1:3" r="35">
      <c s="4" r="A35" t="s">
        <v>292</v>
      </c>
    </row>
    <row spans="1:3" r="36">
      <c s="3" r="A36" t="s">
        <v>271</v>
      </c>
    </row>
    <row spans="1:3" r="37">
      <c s="4" r="A37" t="s">
        <v>284</v>
      </c>
      <c s="10" r="B37" t="n">
        <v>500</v>
      </c>
      <c s="6" r="C37" t="n">
        <v>500</v>
      </c>
    </row>
    <row spans="1:3" r="38">
      <c s="4" r="A38" t="s">
        <v>293</v>
      </c>
    </row>
    <row spans="1:3" r="39">
      <c s="3" r="A39" t="s">
        <v>271</v>
      </c>
    </row>
    <row spans="1:3" r="40">
      <c s="4" r="A40" t="s">
        <v>284</v>
      </c>
      <c s="10" r="B40" t="n">
        <v>520</v>
      </c>
      <c s="7" r="C40" t="n">
        <v>50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21"/>
  </cols>
  <sheetData>
    <row spans="1:4" r="1">
      <c s="1" r="A1" t="s">
        <v>294</v>
      </c>
      <c s="2" r="B1" t="s">
        <v>295</v>
      </c>
      <c s="2" r="C1" t="s">
        <v>296</v>
      </c>
      <c s="2" r="D1" t="s">
        <v>297</v>
      </c>
    </row>
    <row spans="1:4" r="2">
      <c s="4" r="A2" t="s">
        <v>298</v>
      </c>
    </row>
    <row spans="1:4" r="3">
      <c s="3" r="A3" t="s">
        <v>299</v>
      </c>
    </row>
    <row spans="1:4" r="4">
      <c s="4" r="A4" t="s">
        <v>300</v>
      </c>
      <c s="4" r="C4" t="s">
        <v>301</v>
      </c>
    </row>
    <row spans="1:4" r="5">
      <c s="4" r="A5" t="s">
        <v>302</v>
      </c>
      <c s="7" r="C5" t="n">
        <v>190.9</v>
      </c>
    </row>
    <row spans="1:4" r="6">
      <c s="4" r="A6" t="s">
        <v>303</v>
      </c>
      <c s="10" r="C6" t="n">
        <v>78</v>
      </c>
    </row>
    <row spans="1:4" r="7">
      <c s="4" r="A7" t="s">
        <v>304</v>
      </c>
    </row>
    <row spans="1:4" r="8">
      <c s="3" r="A8" t="s">
        <v>299</v>
      </c>
    </row>
    <row spans="1:4" r="9">
      <c s="4" r="A9" t="s">
        <v>305</v>
      </c>
      <c s="6" r="C9" t="n">
        <v>355</v>
      </c>
    </row>
    <row spans="1:4" r="10">
      <c s="4" r="A10" t="s">
        <v>306</v>
      </c>
    </row>
    <row spans="1:4" r="11">
      <c s="3" r="A11" t="s">
        <v>299</v>
      </c>
    </row>
    <row spans="1:4" r="12">
      <c s="4" r="A12" t="s">
        <v>305</v>
      </c>
      <c s="6" r="C12" t="n">
        <v>137</v>
      </c>
    </row>
    <row spans="1:4" r="13">
      <c s="4" r="A13" t="s">
        <v>307</v>
      </c>
    </row>
    <row spans="1:4" r="14">
      <c s="3" r="A14" t="s">
        <v>299</v>
      </c>
    </row>
    <row spans="1:4" r="15">
      <c s="4" r="A15" t="s">
        <v>300</v>
      </c>
      <c s="4" r="C15" t="s">
        <v>301</v>
      </c>
    </row>
    <row spans="1:4" r="16">
      <c s="4" r="A16" t="s">
        <v>305</v>
      </c>
      <c s="6" r="C16" t="n">
        <v>376</v>
      </c>
    </row>
    <row spans="1:4" r="17">
      <c s="4" r="A17" t="s">
        <v>302</v>
      </c>
      <c s="7" r="C17" t="n">
        <v>242.5</v>
      </c>
    </row>
    <row spans="1:4" r="18">
      <c s="4" r="A18" t="s">
        <v>308</v>
      </c>
    </row>
    <row spans="1:4" r="19">
      <c s="3" r="A19" t="s">
        <v>299</v>
      </c>
    </row>
    <row spans="1:4" r="20">
      <c s="4" r="A20" t="s">
        <v>300</v>
      </c>
      <c s="4" r="B20" t="s">
        <v>309</v>
      </c>
    </row>
    <row spans="1:4" r="21">
      <c s="4" r="A21" t="s">
        <v>302</v>
      </c>
      <c s="7" r="B21" t="n">
        <v>132.2</v>
      </c>
    </row>
    <row spans="1:4" r="22">
      <c s="4" r="A22" t="s">
        <v>310</v>
      </c>
    </row>
    <row spans="1:4" r="23">
      <c s="3" r="A23" t="s">
        <v>299</v>
      </c>
    </row>
    <row spans="1:4" r="24">
      <c s="4" r="A24" t="s">
        <v>305</v>
      </c>
      <c s="6" r="B24" t="n">
        <v>258</v>
      </c>
    </row>
    <row spans="1:4" r="25">
      <c s="4" r="A25" t="s">
        <v>311</v>
      </c>
    </row>
    <row spans="1:4" r="26">
      <c s="3" r="A26" t="s">
        <v>299</v>
      </c>
    </row>
    <row spans="1:4" r="27">
      <c s="4" r="A27" t="s">
        <v>305</v>
      </c>
      <c s="6" r="B27" t="n">
        <v>74</v>
      </c>
    </row>
    <row spans="1:4" r="28">
      <c s="4" r="A28" t="s">
        <v>312</v>
      </c>
    </row>
    <row spans="1:4" r="29">
      <c s="3" r="A29" t="s">
        <v>299</v>
      </c>
    </row>
    <row spans="1:4" r="30">
      <c s="4" r="A30" t="s">
        <v>313</v>
      </c>
      <c s="7" r="D30" t="n">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s="1" r="A1" t="s">
        <v>314</v>
      </c>
      <c s="2" r="B1" t="s">
        <v>1</v>
      </c>
      <c r="C1" t="n"/>
    </row>
    <row spans="1:4" r="2">
      <c s="2" r="B2" t="s">
        <v>2</v>
      </c>
      <c s="2" r="C2" t="s">
        <v>48</v>
      </c>
    </row>
    <row spans="1:4" r="3">
      <c s="3" r="A3" t="s">
        <v>315</v>
      </c>
    </row>
    <row spans="1:4" r="4">
      <c s="4" r="A4" t="s">
        <v>73</v>
      </c>
      <c s="7" r="B4" t="n">
        <v>314.1</v>
      </c>
      <c s="7" r="C4" t="n">
        <v>194.5</v>
      </c>
      <c s="4" r="D4" t="s">
        <v>49</v>
      </c>
    </row>
    <row spans="1:4" r="5">
      <c s="4" r="A5" t="s">
        <v>316</v>
      </c>
    </row>
    <row spans="1:4" r="6">
      <c s="3" r="A6" t="s">
        <v>315</v>
      </c>
    </row>
    <row spans="1:4" r="7">
      <c s="4" r="A7" t="s">
        <v>73</v>
      </c>
      <c s="7" r="B7" t="n">
        <v>7.8</v>
      </c>
      <c s="7" r="C7" t="n">
        <v>8.1</v>
      </c>
    </row>
    <row spans="1:4" r="8">
      <c s="4" r="A8" t="s">
        <v>317</v>
      </c>
    </row>
    <row spans="1:4" r="9">
      <c s="3" r="A9" t="s">
        <v>315</v>
      </c>
    </row>
    <row spans="1:4" r="10">
      <c s="4" r="A10" t="s">
        <v>318</v>
      </c>
      <c s="4" r="B10" t="s">
        <v>319</v>
      </c>
    </row>
    <row spans="1:4" r="11">
      <c s="4" r="A11" t="s">
        <v>320</v>
      </c>
    </row>
    <row spans="1:4" r="12">
      <c s="3" r="A12" t="s">
        <v>315</v>
      </c>
    </row>
    <row spans="1:4" r="13">
      <c s="4" r="A13" t="s">
        <v>318</v>
      </c>
      <c s="4" r="B13" t="s">
        <v>321</v>
      </c>
    </row>
    <row spans="1:4" r="14">
      <c r="A14" t="n"/>
    </row>
    <row spans="1:4" r="15">
      <c s="4" r="A15" t="s">
        <v>49</v>
      </c>
      <c s="4" r="B15" t="s">
        <v>94</v>
      </c>
    </row>
  </sheetData>
  <mergeCells count="5">
    <mergeCell ref="A1:A2"/>
    <mergeCell ref="C1:D1"/>
    <mergeCell ref="C2:D2"/>
    <mergeCell ref="A14:D14"/>
    <mergeCell ref="B15:D1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s="1" r="A1" t="s">
        <v>322</v>
      </c>
      <c s="2" r="B1" t="s">
        <v>2</v>
      </c>
      <c s="2" r="C1" t="s">
        <v>48</v>
      </c>
    </row>
    <row spans="1:4" r="2">
      <c s="3" r="A2" t="s">
        <v>323</v>
      </c>
    </row>
    <row spans="1:4" r="3">
      <c s="4" r="A3" t="s">
        <v>324</v>
      </c>
      <c s="7" r="B3" t="n">
        <v>-40.4</v>
      </c>
      <c s="7" r="C3" t="n">
        <v>-40.1</v>
      </c>
    </row>
    <row spans="1:4" r="4">
      <c s="4" r="A4" t="s">
        <v>325</v>
      </c>
      <c s="8" r="B4" t="n">
        <v>42.2</v>
      </c>
      <c s="8" r="C4" t="n">
        <v>41.6</v>
      </c>
    </row>
    <row spans="1:4" r="5">
      <c s="4" r="A5" t="s">
        <v>326</v>
      </c>
      <c s="8" r="B5" t="n">
        <v>109.6</v>
      </c>
      <c s="8" r="C5" t="n">
        <v>110.7</v>
      </c>
    </row>
    <row spans="1:4" r="6">
      <c s="4" r="A6" t="s">
        <v>327</v>
      </c>
      <c s="8" r="B6" t="n">
        <v>69.2</v>
      </c>
      <c s="8" r="C6" t="n">
        <v>70.59999999999999</v>
      </c>
      <c s="4" r="D6" t="s">
        <v>49</v>
      </c>
    </row>
    <row spans="1:4" r="7">
      <c s="4" r="A7" t="s">
        <v>316</v>
      </c>
    </row>
    <row spans="1:4" r="8">
      <c s="3" r="A8" t="s">
        <v>323</v>
      </c>
    </row>
    <row spans="1:4" r="9">
      <c s="4" r="A9" t="s">
        <v>326</v>
      </c>
      <c s="8" r="B9" t="n">
        <v>47.2</v>
      </c>
      <c s="8" r="C9" t="n">
        <v>48.9</v>
      </c>
    </row>
    <row spans="1:4" r="10">
      <c s="4" r="A10" t="s">
        <v>324</v>
      </c>
      <c s="8" r="B10" t="n">
        <v>-28.7</v>
      </c>
      <c s="8" r="C10" t="n">
        <v>-28.9</v>
      </c>
    </row>
    <row spans="1:4" r="11">
      <c s="4" r="A11" t="s">
        <v>328</v>
      </c>
      <c s="8" r="B11" t="n">
        <v>18.5</v>
      </c>
      <c s="6" r="C11" t="n">
        <v>20</v>
      </c>
    </row>
    <row spans="1:4" r="12">
      <c s="4" r="A12" t="s">
        <v>329</v>
      </c>
    </row>
    <row spans="1:4" r="13">
      <c s="3" r="A13" t="s">
        <v>323</v>
      </c>
    </row>
    <row spans="1:4" r="14">
      <c s="4" r="A14" t="s">
        <v>326</v>
      </c>
      <c s="8" r="B14" t="n">
        <v>20.2</v>
      </c>
      <c s="8" r="C14" t="n">
        <v>20.2</v>
      </c>
    </row>
    <row spans="1:4" r="15">
      <c s="4" r="A15" t="s">
        <v>324</v>
      </c>
      <c s="8" r="B15" t="n">
        <v>-11.7</v>
      </c>
      <c s="8" r="C15" t="n">
        <v>-11.2</v>
      </c>
    </row>
    <row spans="1:4" r="16">
      <c s="4" r="A16" t="s">
        <v>328</v>
      </c>
      <c s="8" r="B16" t="n">
        <v>8.5</v>
      </c>
      <c s="6" r="C16" t="n">
        <v>9</v>
      </c>
    </row>
    <row spans="1:4" r="17">
      <c s="4" r="A17" t="s">
        <v>330</v>
      </c>
    </row>
    <row spans="1:4" r="18">
      <c s="3" r="A18" t="s">
        <v>323</v>
      </c>
    </row>
    <row spans="1:4" r="19">
      <c s="4" r="A19" t="s">
        <v>326</v>
      </c>
      <c s="8" r="B19" t="n">
        <v>67.40000000000001</v>
      </c>
      <c s="8" r="C19" t="n">
        <v>69.09999999999999</v>
      </c>
    </row>
    <row spans="1:4" r="20">
      <c s="4" r="A20" t="s">
        <v>324</v>
      </c>
      <c s="8" r="B20" t="n">
        <v>-40.4</v>
      </c>
      <c s="8" r="C20" t="n">
        <v>-40.1</v>
      </c>
    </row>
    <row spans="1:4" r="21">
      <c s="4" r="A21" t="s">
        <v>328</v>
      </c>
      <c s="6" r="B21" t="n">
        <v>27</v>
      </c>
      <c s="6" r="C21" t="n">
        <v>29</v>
      </c>
    </row>
    <row spans="1:4" r="22">
      <c s="4" r="A22" t="s">
        <v>331</v>
      </c>
    </row>
    <row spans="1:4" r="23">
      <c s="3" r="A23" t="s">
        <v>323</v>
      </c>
    </row>
    <row spans="1:4" r="24">
      <c s="4" r="A24" t="s">
        <v>325</v>
      </c>
      <c s="8" r="B24" t="n">
        <v>30.7</v>
      </c>
      <c s="8" r="C24" t="n">
        <v>30.6</v>
      </c>
    </row>
    <row spans="1:4" r="25">
      <c s="4" r="A25" t="s">
        <v>332</v>
      </c>
    </row>
    <row spans="1:4" r="26">
      <c s="3" r="A26" t="s">
        <v>323</v>
      </c>
    </row>
    <row spans="1:4" r="27">
      <c s="4" r="A27" t="s">
        <v>325</v>
      </c>
      <c s="7" r="B27" t="n">
        <v>11.5</v>
      </c>
      <c s="10" r="C27" t="n">
        <v>11</v>
      </c>
    </row>
    <row spans="1:4" r="28">
      <c r="A28" t="n"/>
    </row>
    <row spans="1:4" r="29">
      <c s="4" r="A29" t="s">
        <v>49</v>
      </c>
      <c s="4" r="B29" t="s">
        <v>94</v>
      </c>
    </row>
  </sheetData>
  <mergeCells count="3">
    <mergeCell ref="C1:D1"/>
    <mergeCell ref="A28:D28"/>
    <mergeCell ref="B29:D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25</v>
      </c>
    </row>
    <row spans="1:3" r="3">
      <c s="3" r="A3" t="s">
        <v>334</v>
      </c>
    </row>
    <row spans="1:3" r="4">
      <c s="4" r="A4" t="s">
        <v>335</v>
      </c>
      <c s="7" r="B4" t="n">
        <v>7.5</v>
      </c>
    </row>
    <row spans="1:3" r="5">
      <c s="4" r="A5" t="s">
        <v>336</v>
      </c>
    </row>
    <row spans="1:3" r="6">
      <c s="3" r="A6" t="s">
        <v>334</v>
      </c>
    </row>
    <row spans="1:3" r="7">
      <c s="4" r="A7" t="s">
        <v>337</v>
      </c>
      <c s="8" r="B7" t="n">
        <v>0.1</v>
      </c>
      <c s="8" r="C7" t="n">
        <v>0.1</v>
      </c>
    </row>
    <row spans="1:3" r="8">
      <c s="4" r="A8" t="s">
        <v>338</v>
      </c>
      <c s="7" r="B8" t="n">
        <v>7.5</v>
      </c>
      <c s="7" r="C8" t="n">
        <v>8.800000000000001</v>
      </c>
    </row>
    <row spans="1:3" r="9">
      <c s="4" r="A9" t="s">
        <v>339</v>
      </c>
    </row>
    <row spans="1:3" r="10">
      <c s="3" r="A10" t="s">
        <v>334</v>
      </c>
    </row>
    <row spans="1:3" r="11">
      <c s="4" r="A11" t="s">
        <v>340</v>
      </c>
      <c s="6" r="B11" t="n">
        <v>150</v>
      </c>
    </row>
    <row spans="1:3" r="12">
      <c s="4" r="A12" t="s">
        <v>341</v>
      </c>
    </row>
    <row spans="1:3" r="13">
      <c s="3" r="A13" t="s">
        <v>334</v>
      </c>
    </row>
    <row spans="1:3" r="14">
      <c s="4" r="A14" t="s">
        <v>340</v>
      </c>
      <c s="6" r="B14" t="n">
        <v>150</v>
      </c>
    </row>
    <row spans="1:3" r="15">
      <c s="4" r="A15" t="s">
        <v>342</v>
      </c>
      <c s="10" r="B15" t="n">
        <v>125</v>
      </c>
    </row>
    <row spans="1:3" r="16">
      <c s="4" r="A16" t="s">
        <v>343</v>
      </c>
    </row>
    <row spans="1:3" r="17">
      <c s="3" r="A17" t="s">
        <v>334</v>
      </c>
    </row>
    <row spans="1:3" r="18">
      <c s="4" r="A18" t="s">
        <v>344</v>
      </c>
      <c s="6" r="B18" t="n">
        <v>0</v>
      </c>
      <c s="8" r="C18" t="n">
        <v>0.4</v>
      </c>
    </row>
    <row spans="1:3" r="19">
      <c s="4" r="A19" t="s">
        <v>335</v>
      </c>
      <c s="10" r="C19" t="n">
        <v>25</v>
      </c>
    </row>
    <row spans="1:3" r="20">
      <c s="4" r="A20" t="s">
        <v>345</v>
      </c>
      <c s="9" r="C20" t="n">
        <v>67.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46</v>
      </c>
      <c s="2" r="B1" t="s">
        <v>1</v>
      </c>
    </row>
    <row spans="1:3" r="2">
      <c s="2" r="B2" t="s">
        <v>2</v>
      </c>
      <c s="2" r="C2" t="s">
        <v>25</v>
      </c>
    </row>
    <row spans="1:3" r="3">
      <c s="3" r="A3" t="s">
        <v>347</v>
      </c>
    </row>
    <row spans="1:3" r="4">
      <c s="4" r="A4" t="s">
        <v>348</v>
      </c>
      <c s="4" r="B4" t="s">
        <v>84</v>
      </c>
      <c s="4" r="C4" t="s">
        <v>84</v>
      </c>
    </row>
    <row spans="1:3" r="5">
      <c s="4" r="A5" t="s">
        <v>349</v>
      </c>
      <c s="7" r="B5" t="n">
        <v>0.8</v>
      </c>
      <c s="7" r="C5" t="n">
        <v>4.5</v>
      </c>
    </row>
    <row spans="1:3" r="6">
      <c s="4" r="A6" t="s">
        <v>350</v>
      </c>
      <c s="8" r="B6" t="n">
        <v>1.3</v>
      </c>
      <c s="10" r="C6" t="n">
        <v>7</v>
      </c>
    </row>
    <row spans="1:3" r="7">
      <c s="4" r="A7" t="s">
        <v>351</v>
      </c>
      <c s="7" r="B7" t="n">
        <v>60.8</v>
      </c>
    </row>
    <row spans="1:3" r="8">
      <c s="4" r="A8" t="s">
        <v>352</v>
      </c>
      <c s="4" r="B8" t="s">
        <v>353</v>
      </c>
    </row>
    <row spans="1:3" r="9">
      <c s="4" r="A9" t="s">
        <v>354</v>
      </c>
    </row>
    <row spans="1:3" r="10">
      <c s="3" r="A10" t="s">
        <v>347</v>
      </c>
    </row>
    <row spans="1:3" r="11">
      <c s="4" r="A11" t="s">
        <v>355</v>
      </c>
      <c s="4" r="B11" t="s">
        <v>356</v>
      </c>
    </row>
    <row spans="1:3" r="12">
      <c s="4" r="A12" t="s">
        <v>357</v>
      </c>
      <c s="4" r="B12" t="s">
        <v>358</v>
      </c>
      <c s="4" r="C12" t="s">
        <v>358</v>
      </c>
    </row>
    <row spans="1:3" r="13">
      <c s="4" r="A13" t="s">
        <v>359</v>
      </c>
      <c s="4" r="B13" t="s">
        <v>356</v>
      </c>
    </row>
    <row spans="1:3" r="14">
      <c s="4" r="A14" t="s">
        <v>360</v>
      </c>
      <c s="10" r="B14" t="n">
        <v>26</v>
      </c>
    </row>
    <row spans="1:3" r="15">
      <c s="4" r="A15" t="s">
        <v>352</v>
      </c>
      <c s="4" r="B15" t="s">
        <v>361</v>
      </c>
    </row>
    <row spans="1:3" r="16">
      <c s="4" r="A16" t="s">
        <v>362</v>
      </c>
    </row>
    <row spans="1:3" r="17">
      <c s="3" r="A17" t="s">
        <v>347</v>
      </c>
    </row>
    <row spans="1:3" r="18">
      <c s="4" r="A18" t="s">
        <v>363</v>
      </c>
      <c s="4" r="B18" t="s">
        <v>364</v>
      </c>
    </row>
    <row spans="1:3" r="19">
      <c s="4" r="A19" t="s">
        <v>365</v>
      </c>
    </row>
    <row spans="1:3" r="20">
      <c s="3" r="A20" t="s">
        <v>347</v>
      </c>
    </row>
    <row spans="1:3" r="21">
      <c s="4" r="A21" t="s">
        <v>363</v>
      </c>
      <c s="4" r="B21" t="s">
        <v>364</v>
      </c>
    </row>
    <row spans="1:3" r="22">
      <c s="4" r="A22" t="s">
        <v>366</v>
      </c>
    </row>
    <row spans="1:3" r="23">
      <c s="3" r="A23" t="s">
        <v>347</v>
      </c>
    </row>
    <row spans="1:3" r="24">
      <c s="4" r="A24" t="s">
        <v>363</v>
      </c>
      <c s="4" r="B24" t="s">
        <v>364</v>
      </c>
    </row>
    <row spans="1:3" r="25">
      <c s="4" r="A25" t="s">
        <v>367</v>
      </c>
    </row>
    <row spans="1:3" r="26">
      <c s="3" r="A26" t="s">
        <v>347</v>
      </c>
    </row>
    <row spans="1:3" r="27">
      <c s="4" r="A27" t="s">
        <v>368</v>
      </c>
      <c s="7" r="B27" t="n">
        <v>34.8</v>
      </c>
    </row>
    <row spans="1:3" r="28">
      <c s="4" r="A28" t="s">
        <v>352</v>
      </c>
      <c s="4" r="B28" t="s">
        <v>369</v>
      </c>
    </row>
    <row spans="1:3" r="29">
      <c s="4" r="A29" t="s">
        <v>370</v>
      </c>
    </row>
    <row spans="1:3" r="30">
      <c s="3" r="A30" t="s">
        <v>347</v>
      </c>
    </row>
    <row spans="1:3" r="31">
      <c s="4" r="A31" t="s">
        <v>355</v>
      </c>
      <c s="4" r="B31" t="s">
        <v>371</v>
      </c>
      <c s="4" r="C31" t="s">
        <v>371</v>
      </c>
    </row>
    <row spans="1:3" r="32">
      <c s="4" r="A32" t="s">
        <v>372</v>
      </c>
    </row>
    <row spans="1:3" r="33">
      <c s="3" r="A33" t="s">
        <v>347</v>
      </c>
    </row>
    <row spans="1:3" r="34">
      <c s="4" r="A34" t="s">
        <v>373</v>
      </c>
      <c s="4" r="B34" t="s">
        <v>374</v>
      </c>
    </row>
    <row spans="1:3" r="35">
      <c s="4" r="A35" t="s">
        <v>375</v>
      </c>
    </row>
    <row spans="1:3" r="36">
      <c s="3" r="A36" t="s">
        <v>347</v>
      </c>
    </row>
    <row spans="1:3" r="37">
      <c s="4" r="A37" t="s">
        <v>355</v>
      </c>
      <c s="4" r="B37" t="s">
        <v>356</v>
      </c>
      <c s="4" r="C37" t="s">
        <v>356</v>
      </c>
    </row>
    <row spans="1:3" r="38">
      <c s="4" r="A38" t="s">
        <v>376</v>
      </c>
    </row>
    <row spans="1:3" r="39">
      <c s="3" r="A39" t="s">
        <v>347</v>
      </c>
    </row>
    <row spans="1:3" r="40">
      <c s="4" r="A40" t="s">
        <v>373</v>
      </c>
      <c s="4" r="B40" t="s">
        <v>377</v>
      </c>
    </row>
    <row spans="1:3" r="41">
      <c s="4" r="A41" t="s">
        <v>378</v>
      </c>
    </row>
    <row spans="1:3" r="42">
      <c s="3" r="A42" t="s">
        <v>347</v>
      </c>
    </row>
    <row spans="1:3" r="43">
      <c s="4" r="A43" t="s">
        <v>379</v>
      </c>
      <c s="6" r="B43" t="n">
        <v>908411</v>
      </c>
      <c s="6" r="C43" t="n">
        <v>816750</v>
      </c>
    </row>
    <row spans="1:3" r="44">
      <c s="4" r="A44" t="s">
        <v>380</v>
      </c>
    </row>
    <row spans="1:3" r="45">
      <c s="3" r="A45" t="s">
        <v>347</v>
      </c>
    </row>
    <row spans="1:3" r="46">
      <c s="4" r="A46" t="s">
        <v>381</v>
      </c>
      <c s="6" r="B46" t="n">
        <v>127748</v>
      </c>
      <c s="6" r="C46" t="n">
        <v>111216</v>
      </c>
    </row>
    <row spans="1:3" r="47">
      <c s="4" r="A47" t="s">
        <v>382</v>
      </c>
    </row>
    <row spans="1:3" r="48">
      <c s="3" r="A48" t="s">
        <v>347</v>
      </c>
    </row>
    <row spans="1:3" r="49">
      <c s="4" r="A49" t="s">
        <v>355</v>
      </c>
      <c s="4" r="B49" t="s">
        <v>356</v>
      </c>
    </row>
    <row spans="1:3" r="50">
      <c s="4" r="A50" t="s">
        <v>381</v>
      </c>
      <c s="6" r="B50" t="n">
        <v>159248</v>
      </c>
      <c s="6" r="C50" t="n">
        <v>145000</v>
      </c>
    </row>
    <row spans="1:3" r="51">
      <c s="4" r="A51" t="s">
        <v>383</v>
      </c>
    </row>
    <row spans="1:3" r="52">
      <c s="3" r="A52" t="s">
        <v>347</v>
      </c>
    </row>
    <row spans="1:3" r="53">
      <c s="4" r="A53" t="s">
        <v>355</v>
      </c>
      <c s="4" r="B53" t="s">
        <v>371</v>
      </c>
    </row>
    <row spans="1:3" r="54">
      <c s="4" r="A54" t="s">
        <v>384</v>
      </c>
    </row>
    <row spans="1:3" r="55">
      <c s="3" r="A55" t="s">
        <v>347</v>
      </c>
    </row>
    <row spans="1:3" r="56">
      <c s="4" r="A56" t="s">
        <v>355</v>
      </c>
      <c s="4" r="B56" t="s">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385</v>
      </c>
      <c s="2" r="B1" t="s">
        <v>1</v>
      </c>
    </row>
    <row spans="1:3" r="2">
      <c s="2" r="B2" t="s">
        <v>2</v>
      </c>
      <c s="2" r="C2" t="s">
        <v>25</v>
      </c>
    </row>
    <row spans="1:3" r="3">
      <c s="3" r="A3" t="s">
        <v>178</v>
      </c>
    </row>
    <row spans="1:3" r="4">
      <c s="4" r="A4" t="s">
        <v>386</v>
      </c>
      <c s="4" r="B4" t="s">
        <v>387</v>
      </c>
      <c s="4" r="C4" t="s">
        <v>388</v>
      </c>
    </row>
    <row spans="1:3" r="5">
      <c s="4" r="A5" t="s">
        <v>389</v>
      </c>
      <c s="4" r="B5" t="s">
        <v>390</v>
      </c>
      <c s="4" r="C5" t="s">
        <v>391</v>
      </c>
    </row>
    <row spans="1:3" r="6">
      <c s="4" r="A6" t="s">
        <v>348</v>
      </c>
      <c s="4" r="B6" t="s">
        <v>84</v>
      </c>
      <c s="4" r="C6" t="s">
        <v>84</v>
      </c>
    </row>
    <row spans="1:3" r="7">
      <c s="4" r="A7" t="s">
        <v>392</v>
      </c>
      <c s="4" r="B7" t="s">
        <v>393</v>
      </c>
      <c s="4" r="C7" t="s">
        <v>394</v>
      </c>
    </row>
    <row spans="1:3" r="8">
      <c s="4" r="A8" t="s">
        <v>395</v>
      </c>
      <c s="9" r="B8" t="n">
        <v>19.58</v>
      </c>
      <c s="9" r="C8" t="n">
        <v>18.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25</v>
      </c>
    </row>
    <row spans="1:3" r="3">
      <c s="3" r="A3" t="s">
        <v>347</v>
      </c>
    </row>
    <row spans="1:3" r="4">
      <c s="4" r="A4" t="s">
        <v>397</v>
      </c>
      <c s="7" r="B4" t="n">
        <v>7.5</v>
      </c>
      <c s="7" r="C4" t="n">
        <v>8.300000000000001</v>
      </c>
    </row>
    <row spans="1:3" r="5">
      <c s="4" r="A5" t="s">
        <v>398</v>
      </c>
      <c s="6" r="B5" t="n">
        <v>9</v>
      </c>
      <c s="8" r="C5" t="n">
        <v>7.6</v>
      </c>
    </row>
    <row spans="1:3" r="6">
      <c s="4" r="A6" t="s">
        <v>399</v>
      </c>
      <c s="6" r="B6" t="n">
        <v>3</v>
      </c>
      <c s="8" r="C6" t="n">
        <v>3.3</v>
      </c>
    </row>
    <row spans="1:3" r="7">
      <c s="4" r="A7" t="s">
        <v>367</v>
      </c>
    </row>
    <row spans="1:3" r="8">
      <c s="3" r="A8" t="s">
        <v>347</v>
      </c>
    </row>
    <row spans="1:3" r="9">
      <c s="4" r="A9" t="s">
        <v>397</v>
      </c>
      <c s="8" r="B9" t="n">
        <v>5.3</v>
      </c>
      <c s="8" r="C9" t="n">
        <v>4.7</v>
      </c>
    </row>
    <row spans="1:3" r="10">
      <c s="4" r="A10" t="s">
        <v>400</v>
      </c>
      <c s="8" r="B10" t="n">
        <v>-1.5</v>
      </c>
      <c s="8" r="C10" t="n">
        <v>0.7</v>
      </c>
    </row>
    <row spans="1:3" r="11">
      <c s="4" r="A11" t="s">
        <v>354</v>
      </c>
    </row>
    <row spans="1:3" r="12">
      <c s="3" r="A12" t="s">
        <v>347</v>
      </c>
    </row>
    <row spans="1:3" r="13">
      <c s="4" r="A13" t="s">
        <v>397</v>
      </c>
      <c s="7" r="B13" t="n">
        <v>3.7</v>
      </c>
      <c s="7" r="C13" t="n">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21"/>
    <col customWidth="1" max="6" min="6" width="28"/>
    <col customWidth="1" max="7" min="7" width="4"/>
    <col customWidth="1" max="8" min="8" width="21"/>
  </cols>
  <sheetData>
    <row spans="1:8" r="1">
      <c s="1" r="A1" t="s">
        <v>401</v>
      </c>
      <c s="2" r="B1" t="s">
        <v>1</v>
      </c>
      <c s="2" r="C1" t="s">
        <v>228</v>
      </c>
    </row>
    <row spans="1:8" r="2">
      <c s="2" r="B2" t="s">
        <v>402</v>
      </c>
      <c s="2" r="C2" t="s">
        <v>403</v>
      </c>
      <c s="2" r="D2" t="s">
        <v>404</v>
      </c>
      <c s="2" r="E2" t="s">
        <v>405</v>
      </c>
      <c s="2" r="F2" t="s">
        <v>406</v>
      </c>
      <c s="2" r="H2" t="s">
        <v>407</v>
      </c>
    </row>
    <row spans="1:8" r="3">
      <c s="3" r="A3" t="s">
        <v>408</v>
      </c>
    </row>
    <row spans="1:8" r="4">
      <c s="4" r="A4" t="s">
        <v>409</v>
      </c>
      <c s="6" r="B4" t="n">
        <v>2</v>
      </c>
    </row>
    <row spans="1:8" r="5">
      <c s="4" r="A5" t="s">
        <v>410</v>
      </c>
      <c s="7" r="B5" t="n">
        <v>41.9</v>
      </c>
    </row>
    <row spans="1:8" r="6">
      <c s="4" r="A6" t="s">
        <v>411</v>
      </c>
      <c s="8" r="B6" t="n">
        <v>17.2</v>
      </c>
    </row>
    <row spans="1:8" r="7">
      <c s="4" r="A7" t="s">
        <v>412</v>
      </c>
      <c s="8" r="B7" t="n">
        <v>24.7</v>
      </c>
    </row>
    <row spans="1:8" r="8">
      <c s="4" r="A8" t="s">
        <v>413</v>
      </c>
      <c s="7" r="B8" t="n">
        <v>15.5</v>
      </c>
    </row>
    <row spans="1:8" r="9">
      <c s="4" r="A9" t="s">
        <v>414</v>
      </c>
      <c s="9" r="B9" t="n">
        <v>0.35</v>
      </c>
    </row>
    <row spans="1:8" r="10">
      <c s="4" r="A10" t="s">
        <v>415</v>
      </c>
      <c s="4" r="B10" t="s">
        <v>371</v>
      </c>
    </row>
    <row spans="1:8" r="11">
      <c s="4" r="A11" t="s">
        <v>416</v>
      </c>
      <c s="7" r="B11" t="n">
        <v>16.4</v>
      </c>
    </row>
    <row spans="1:8" r="12">
      <c s="4" r="A12" t="s">
        <v>417</v>
      </c>
      <c s="8" r="B12" t="n">
        <v>7.8</v>
      </c>
    </row>
    <row spans="1:8" r="13">
      <c s="4" r="A13" t="s">
        <v>418</v>
      </c>
      <c s="8" r="B13" t="n">
        <v>140.5</v>
      </c>
      <c s="7" r="F13" t="n">
        <v>119.4</v>
      </c>
      <c s="4" r="G13" t="s">
        <v>49</v>
      </c>
    </row>
    <row spans="1:8" r="14">
      <c s="4" r="A14" t="s">
        <v>419</v>
      </c>
      <c s="8" r="B14" t="n">
        <v>216.5</v>
      </c>
    </row>
    <row spans="1:8" r="15">
      <c s="4" r="A15" t="s">
        <v>420</v>
      </c>
      <c s="8" r="B15" t="n">
        <v>1683.8</v>
      </c>
    </row>
    <row spans="1:8" r="16">
      <c s="4" r="A16" t="s">
        <v>421</v>
      </c>
    </row>
    <row spans="1:8" r="17">
      <c s="3" r="A17" t="s">
        <v>408</v>
      </c>
    </row>
    <row spans="1:8" r="18">
      <c s="4" r="A18" t="s">
        <v>422</v>
      </c>
      <c s="6" r="F18" t="n">
        <v>88</v>
      </c>
      <c s="6" r="H18" t="n">
        <v>26</v>
      </c>
    </row>
    <row spans="1:8" r="19">
      <c s="4" r="A19" t="s">
        <v>423</v>
      </c>
    </row>
    <row spans="1:8" r="20">
      <c s="3" r="A20" t="s">
        <v>408</v>
      </c>
    </row>
    <row spans="1:8" r="21">
      <c s="4" r="A21" t="s">
        <v>422</v>
      </c>
      <c s="6" r="H21" t="n">
        <v>2</v>
      </c>
    </row>
    <row spans="1:8" r="22">
      <c s="4" r="A22" t="s">
        <v>424</v>
      </c>
    </row>
    <row spans="1:8" r="23">
      <c s="3" r="A23" t="s">
        <v>408</v>
      </c>
    </row>
    <row spans="1:8" r="24">
      <c s="4" r="A24" t="s">
        <v>425</v>
      </c>
      <c s="6" r="B24" t="n">
        <v>15</v>
      </c>
    </row>
    <row spans="1:8" r="25">
      <c s="4" r="A25" t="s">
        <v>426</v>
      </c>
      <c s="6" r="B25" t="n">
        <v>18</v>
      </c>
    </row>
    <row spans="1:8" r="26">
      <c s="4" r="A26" t="s">
        <v>427</v>
      </c>
    </row>
    <row spans="1:8" r="27">
      <c s="3" r="A27" t="s">
        <v>408</v>
      </c>
    </row>
    <row spans="1:8" r="28">
      <c s="4" r="A28" t="s">
        <v>428</v>
      </c>
      <c s="10" r="F28" t="n">
        <v>4</v>
      </c>
    </row>
    <row spans="1:8" r="29">
      <c s="4" r="A29" t="s">
        <v>429</v>
      </c>
      <c s="4" r="F29" t="s">
        <v>356</v>
      </c>
    </row>
    <row spans="1:8" r="30">
      <c s="4" r="A30" t="s">
        <v>430</v>
      </c>
    </row>
    <row spans="1:8" r="31">
      <c s="3" r="A31" t="s">
        <v>408</v>
      </c>
    </row>
    <row spans="1:8" r="32">
      <c s="4" r="A32" t="s">
        <v>431</v>
      </c>
      <c s="8" r="B32" t="n">
        <v>1.7</v>
      </c>
    </row>
    <row spans="1:8" r="33">
      <c s="4" r="A33" t="s">
        <v>432</v>
      </c>
      <c s="7" r="B33" t="n">
        <v>1.1</v>
      </c>
    </row>
    <row spans="1:8" r="34">
      <c s="4" r="A34" t="s">
        <v>433</v>
      </c>
      <c s="9" r="B34" t="n">
        <v>0.02</v>
      </c>
    </row>
    <row spans="1:8" r="35">
      <c s="4" r="A35" t="s">
        <v>434</v>
      </c>
    </row>
    <row spans="1:8" r="36">
      <c s="3" r="A36" t="s">
        <v>408</v>
      </c>
    </row>
    <row spans="1:8" r="37">
      <c s="4" r="A37" t="s">
        <v>431</v>
      </c>
      <c s="10" r="C37" t="n">
        <v>6</v>
      </c>
      <c s="10" r="D37" t="n">
        <v>6</v>
      </c>
      <c s="10" r="E37" t="n">
        <v>6</v>
      </c>
    </row>
    <row spans="1:8" r="38">
      <c s="4" r="A38" t="s">
        <v>435</v>
      </c>
    </row>
    <row spans="1:8" r="39">
      <c s="3" r="A39" t="s">
        <v>408</v>
      </c>
    </row>
    <row spans="1:8" r="40">
      <c s="4" r="A40" t="s">
        <v>436</v>
      </c>
      <c s="4" r="B40" t="s">
        <v>437</v>
      </c>
    </row>
    <row spans="1:8" r="41">
      <c s="4" r="A41" t="s">
        <v>438</v>
      </c>
    </row>
    <row spans="1:8" r="42">
      <c s="3" r="A42" t="s">
        <v>408</v>
      </c>
    </row>
    <row spans="1:8" r="43">
      <c s="4" r="A43" t="s">
        <v>436</v>
      </c>
      <c s="4" r="B43" t="s">
        <v>439</v>
      </c>
    </row>
    <row spans="1:8" r="44">
      <c r="A44" t="n"/>
    </row>
    <row spans="1:8" r="45">
      <c s="4" r="A45" t="s">
        <v>49</v>
      </c>
      <c s="4" r="B45" t="s">
        <v>94</v>
      </c>
    </row>
  </sheetData>
  <mergeCells count="5">
    <mergeCell ref="A1:A2"/>
    <mergeCell ref="C1:H1"/>
    <mergeCell ref="F2:G2"/>
    <mergeCell ref="A44:H44"/>
    <mergeCell ref="B45:H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5</v>
      </c>
      <c s="2" r="B1" t="s">
        <v>2</v>
      </c>
      <c s="2" r="C1" t="s">
        <v>48</v>
      </c>
    </row>
    <row spans="1:3" r="2">
      <c s="3" r="A2" t="s">
        <v>96</v>
      </c>
    </row>
    <row spans="1:3" r="3">
      <c s="4" r="A3" t="s">
        <v>97</v>
      </c>
      <c s="7" r="B3" t="n">
        <v>833.4</v>
      </c>
      <c s="7" r="C3" t="n">
        <v>796.8</v>
      </c>
    </row>
    <row spans="1:3" r="4">
      <c s="4" r="A4" t="s">
        <v>98</v>
      </c>
      <c s="7" r="B4" t="n">
        <v>216.5</v>
      </c>
    </row>
    <row spans="1:3" r="5">
      <c s="4" r="A5" t="s">
        <v>99</v>
      </c>
      <c s="9" r="B5" t="n">
        <v>0.01</v>
      </c>
      <c s="9" r="C5" t="n">
        <v>0.01</v>
      </c>
    </row>
    <row spans="1:3" r="6">
      <c s="4" r="A6" t="s">
        <v>100</v>
      </c>
      <c s="6" r="B6" t="n">
        <v>10000000</v>
      </c>
      <c s="6" r="C6" t="n">
        <v>10000000</v>
      </c>
    </row>
    <row spans="1:3" r="7">
      <c s="4" r="A7" t="s">
        <v>101</v>
      </c>
      <c s="6" r="B7" t="n">
        <v>0</v>
      </c>
      <c s="6" r="C7" t="n">
        <v>0</v>
      </c>
    </row>
    <row spans="1:3" r="8">
      <c s="4" r="A8" t="s">
        <v>102</v>
      </c>
      <c s="9" r="B8" t="n">
        <v>0.01</v>
      </c>
      <c s="9" r="C8" t="n">
        <v>0.01</v>
      </c>
    </row>
    <row spans="1:3" r="9">
      <c s="4" r="A9" t="s">
        <v>103</v>
      </c>
      <c s="6" r="B9" t="n">
        <v>90000000</v>
      </c>
      <c s="6" r="C9" t="n">
        <v>90000000</v>
      </c>
    </row>
    <row spans="1:3" r="10">
      <c s="4" r="A10" t="s">
        <v>104</v>
      </c>
      <c s="6" r="B10" t="n">
        <v>67010124</v>
      </c>
      <c s="6" r="C10" t="n">
        <v>66613238</v>
      </c>
    </row>
    <row spans="1:3" r="11">
      <c s="4" r="A11" t="s">
        <v>105</v>
      </c>
      <c s="6" r="B11" t="n">
        <v>23601754</v>
      </c>
      <c s="6" r="C11" t="n">
        <v>234802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0</v>
      </c>
      <c s="2" r="B1" t="s">
        <v>1</v>
      </c>
    </row>
    <row spans="1:3" r="2">
      <c s="2" r="B2" t="s">
        <v>2</v>
      </c>
      <c s="2" r="C2" t="s">
        <v>25</v>
      </c>
    </row>
    <row spans="1:3" r="3">
      <c s="3" r="A3" t="s">
        <v>184</v>
      </c>
    </row>
    <row spans="1:3" r="4">
      <c s="4" r="A4" t="s">
        <v>40</v>
      </c>
      <c s="7" r="B4" t="n">
        <v>23.9</v>
      </c>
      <c s="10" r="C4" t="n">
        <v>42</v>
      </c>
    </row>
    <row spans="1:3" r="5">
      <c s="4" r="A5" t="s">
        <v>41</v>
      </c>
      <c s="8" r="B5" t="n">
        <v>-2.3</v>
      </c>
      <c s="8" r="C5" t="n">
        <v>-3.1</v>
      </c>
    </row>
    <row spans="1:3" r="6">
      <c s="4" r="A6" t="s">
        <v>42</v>
      </c>
      <c s="7" r="B6" t="n">
        <v>21.6</v>
      </c>
      <c s="7" r="C6" t="n">
        <v>38.9</v>
      </c>
    </row>
    <row spans="1:3" r="7">
      <c s="4" r="A7" t="s">
        <v>441</v>
      </c>
      <c s="8" r="B7" t="n">
        <v>43.2</v>
      </c>
      <c s="8" r="C7" t="n">
        <v>44.1</v>
      </c>
    </row>
    <row spans="1:3" r="8">
      <c s="4" r="A8" t="s">
        <v>442</v>
      </c>
      <c s="8" r="B8" t="n">
        <v>1.3</v>
      </c>
      <c s="6" r="C8" t="n">
        <v>2</v>
      </c>
    </row>
    <row spans="1:3" r="9">
      <c s="4" r="A9" t="s">
        <v>443</v>
      </c>
      <c s="8" r="B9" t="n">
        <v>44.5</v>
      </c>
      <c s="8" r="C9" t="n">
        <v>46.1</v>
      </c>
    </row>
    <row spans="1:3" r="10">
      <c s="4" r="A10" t="s">
        <v>44</v>
      </c>
      <c s="9" r="B10" t="n">
        <v>0.5</v>
      </c>
      <c s="9" r="C10" t="n">
        <v>0.88</v>
      </c>
    </row>
    <row spans="1:3" r="11">
      <c s="4" r="A11" t="s">
        <v>45</v>
      </c>
      <c s="9" r="B11" t="n">
        <v>0.48</v>
      </c>
      <c s="9" r="C11" t="n">
        <v>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14"/>
  </cols>
  <sheetData>
    <row spans="1:2" r="1">
      <c s="1" r="A1" t="s">
        <v>444</v>
      </c>
      <c s="2" r="B1" t="s">
        <v>2</v>
      </c>
    </row>
    <row spans="1:2" r="2">
      <c s="4" r="A2" t="s">
        <v>445</v>
      </c>
    </row>
    <row spans="1:2" r="3">
      <c s="3" r="A3" t="s">
        <v>446</v>
      </c>
    </row>
    <row spans="1:2" r="4">
      <c s="4" r="A4" t="s">
        <v>447</v>
      </c>
      <c s="4" r="B4" t="s">
        <v>244</v>
      </c>
    </row>
    <row spans="1:2" r="5">
      <c s="4" r="A5" t="s">
        <v>448</v>
      </c>
    </row>
    <row spans="1:2" r="6">
      <c s="3" r="A6" t="s">
        <v>446</v>
      </c>
    </row>
    <row spans="1:2" r="7">
      <c s="4" r="A7" t="s">
        <v>272</v>
      </c>
      <c s="4" r="B7" t="s">
        <v>273</v>
      </c>
    </row>
    <row spans="1:2" r="8">
      <c s="4" r="A8" t="s">
        <v>449</v>
      </c>
    </row>
    <row spans="1:2" r="9">
      <c s="3" r="A9" t="s">
        <v>446</v>
      </c>
    </row>
    <row spans="1:2" r="10">
      <c s="4" r="A10" t="s">
        <v>272</v>
      </c>
      <c s="4" r="B10" t="s">
        <v>280</v>
      </c>
    </row>
    <row spans="1:2" r="11">
      <c s="4" r="A11" t="s">
        <v>450</v>
      </c>
    </row>
    <row spans="1:2" r="12">
      <c s="3" r="A12" t="s">
        <v>446</v>
      </c>
    </row>
    <row spans="1:2" r="13">
      <c s="4" r="A13" t="s">
        <v>272</v>
      </c>
      <c s="4" r="B13" t="s">
        <v>2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v>
      </c>
      <c s="2" r="C2" t="s">
        <v>25</v>
      </c>
    </row>
    <row spans="1:3" r="3">
      <c s="3" r="A3" t="s">
        <v>452</v>
      </c>
    </row>
    <row spans="1:3" r="4">
      <c s="4" r="A4" t="s">
        <v>27</v>
      </c>
      <c s="7" r="B4" t="n">
        <v>1800.8</v>
      </c>
      <c s="7" r="C4" t="n">
        <v>1451.6</v>
      </c>
    </row>
    <row spans="1:3" r="5">
      <c s="4" r="A5" t="s">
        <v>28</v>
      </c>
      <c s="8" r="B5" t="n">
        <v>220.1</v>
      </c>
      <c s="8" r="C5" t="n">
        <v>187.9</v>
      </c>
    </row>
    <row spans="1:3" r="6">
      <c s="4" r="A6" t="s">
        <v>29</v>
      </c>
      <c s="8" r="B6" t="n">
        <v>1580.7</v>
      </c>
      <c s="8" r="C6" t="n">
        <v>1263.7</v>
      </c>
    </row>
    <row spans="1:3" r="7">
      <c s="4" r="A7" t="s">
        <v>30</v>
      </c>
      <c s="8" r="B7" t="n">
        <v>765.7</v>
      </c>
      <c s="8" r="C7" t="n">
        <v>611.2</v>
      </c>
    </row>
    <row spans="1:3" r="8">
      <c s="4" r="A8" t="s">
        <v>31</v>
      </c>
      <c s="8" r="B8" t="n">
        <v>262.4</v>
      </c>
      <c s="8" r="C8" t="n">
        <v>196.8</v>
      </c>
    </row>
    <row spans="1:3" r="9">
      <c s="4" r="A9" t="s">
        <v>453</v>
      </c>
      <c s="8" r="B9" t="n">
        <v>397.3</v>
      </c>
      <c s="8" r="C9" t="n">
        <v>293.6</v>
      </c>
    </row>
    <row spans="1:3" r="10">
      <c s="4" r="A10" t="s">
        <v>33</v>
      </c>
      <c s="8" r="B10" t="n">
        <v>-6.3</v>
      </c>
      <c s="8" r="C10" t="n">
        <v>-11.7</v>
      </c>
    </row>
    <row spans="1:3" r="11">
      <c s="4" r="A11" t="s">
        <v>34</v>
      </c>
      <c s="8" r="B11" t="n">
        <v>86.3</v>
      </c>
      <c s="6" r="C11" t="n">
        <v>68</v>
      </c>
    </row>
    <row spans="1:3" r="12">
      <c s="4" r="A12" t="s">
        <v>35</v>
      </c>
      <c s="8" r="B12" t="n">
        <v>37.5</v>
      </c>
      <c s="8" r="C12" t="n">
        <v>28.4</v>
      </c>
    </row>
    <row spans="1:3" r="13">
      <c s="4" r="A13" t="s">
        <v>36</v>
      </c>
      <c s="8" r="B13" t="n">
        <v>1.2</v>
      </c>
      <c s="8" r="C13" t="n">
        <v>11.6</v>
      </c>
    </row>
    <row spans="1:3" r="14">
      <c s="4" r="A14" t="s">
        <v>37</v>
      </c>
      <c s="8" r="B14" t="n">
        <v>1544.1</v>
      </c>
      <c s="8" r="C14" t="n">
        <v>1197.9</v>
      </c>
    </row>
    <row spans="1:3" r="15">
      <c s="4" r="A15" t="s">
        <v>38</v>
      </c>
      <c s="8" r="B15" t="n">
        <v>36.6</v>
      </c>
      <c s="8" r="C15" t="n">
        <v>65.8</v>
      </c>
    </row>
    <row spans="1:3" r="16">
      <c s="4" r="A16" t="s">
        <v>454</v>
      </c>
      <c s="8" r="B16" t="n">
        <v>12.7</v>
      </c>
      <c s="8" r="C16" t="n">
        <v>23.8</v>
      </c>
    </row>
    <row spans="1:3" r="17">
      <c s="4" r="A17" t="s">
        <v>40</v>
      </c>
      <c s="8" r="B17" t="n">
        <v>23.9</v>
      </c>
      <c s="6" r="C17" t="n">
        <v>42</v>
      </c>
    </row>
    <row spans="1:3" r="18">
      <c s="4" r="A18" t="s">
        <v>41</v>
      </c>
      <c s="8" r="B18" t="n">
        <v>-2.3</v>
      </c>
      <c s="8" r="C18" t="n">
        <v>-3.1</v>
      </c>
    </row>
    <row spans="1:3" r="19">
      <c s="4" r="A19" t="s">
        <v>42</v>
      </c>
      <c s="8" r="B19" t="n">
        <v>21.6</v>
      </c>
      <c s="8" r="C19" t="n">
        <v>38.9</v>
      </c>
    </row>
    <row spans="1:3" r="20">
      <c s="4" r="A20" t="s">
        <v>455</v>
      </c>
    </row>
    <row spans="1:3" r="21">
      <c s="3" r="A21" t="s">
        <v>452</v>
      </c>
    </row>
    <row spans="1:3" r="22">
      <c s="4" r="A22" t="s">
        <v>456</v>
      </c>
      <c s="8" r="B22" t="n">
        <v>55.3</v>
      </c>
      <c s="8" r="C22" t="n">
        <v>59.5</v>
      </c>
    </row>
    <row spans="1:3" r="23">
      <c s="4" r="A23" t="s">
        <v>37</v>
      </c>
      <c s="8" r="B23" t="n">
        <v>55.3</v>
      </c>
      <c s="8" r="C23" t="n">
        <v>59.5</v>
      </c>
    </row>
    <row spans="1:3" r="24">
      <c s="4" r="A24" t="s">
        <v>38</v>
      </c>
      <c s="8" r="B24" t="n">
        <v>-55.3</v>
      </c>
      <c s="8" r="C24" t="n">
        <v>-59.5</v>
      </c>
    </row>
    <row spans="1:3" r="25">
      <c s="4" r="A25" t="s">
        <v>40</v>
      </c>
      <c s="8" r="B25" t="n">
        <v>-55.3</v>
      </c>
      <c s="8" r="C25" t="n">
        <v>-59.5</v>
      </c>
    </row>
    <row spans="1:3" r="26">
      <c s="4" r="A26" t="s">
        <v>42</v>
      </c>
      <c s="8" r="B26" t="n">
        <v>-55.3</v>
      </c>
      <c s="8" r="C26" t="n">
        <v>-59.5</v>
      </c>
    </row>
    <row spans="1:3" r="27">
      <c s="4" r="A27" t="s">
        <v>457</v>
      </c>
    </row>
    <row spans="1:3" r="28">
      <c s="3" r="A28" t="s">
        <v>452</v>
      </c>
    </row>
    <row spans="1:3" r="29">
      <c s="4" r="A29" t="s">
        <v>30</v>
      </c>
      <c s="8" r="B29" t="n">
        <v>7.5</v>
      </c>
      <c s="8" r="C29" t="n">
        <v>8.300000000000001</v>
      </c>
    </row>
    <row spans="1:3" r="30">
      <c s="4" r="A30" t="s">
        <v>453</v>
      </c>
      <c s="8" r="B30" t="n">
        <v>0.3</v>
      </c>
      <c s="8" r="C30" t="n">
        <v>-1.3</v>
      </c>
    </row>
    <row spans="1:3" r="31">
      <c s="4" r="A31" t="s">
        <v>456</v>
      </c>
      <c s="8" r="B31" t="n">
        <v>-55.3</v>
      </c>
      <c s="8" r="C31" t="n">
        <v>-59.5</v>
      </c>
    </row>
    <row spans="1:3" r="32">
      <c s="4" r="A32" t="s">
        <v>35</v>
      </c>
      <c s="8" r="B32" t="n">
        <v>32.6</v>
      </c>
      <c s="8" r="C32" t="n">
        <v>8.6</v>
      </c>
    </row>
    <row spans="1:3" r="33">
      <c s="4" r="A33" t="s">
        <v>37</v>
      </c>
      <c s="8" r="B33" t="n">
        <v>-14.9</v>
      </c>
      <c s="8" r="C33" t="n">
        <v>-43.9</v>
      </c>
    </row>
    <row spans="1:3" r="34">
      <c s="4" r="A34" t="s">
        <v>38</v>
      </c>
      <c s="8" r="B34" t="n">
        <v>14.9</v>
      </c>
      <c s="8" r="C34" t="n">
        <v>43.9</v>
      </c>
    </row>
    <row spans="1:3" r="35">
      <c s="4" r="A35" t="s">
        <v>454</v>
      </c>
      <c s="8" r="B35" t="n">
        <v>-6.7</v>
      </c>
      <c s="6" r="C35" t="n">
        <v>5</v>
      </c>
    </row>
    <row spans="1:3" r="36">
      <c s="4" r="A36" t="s">
        <v>40</v>
      </c>
      <c s="8" r="B36" t="n">
        <v>21.6</v>
      </c>
      <c s="8" r="C36" t="n">
        <v>38.9</v>
      </c>
    </row>
    <row spans="1:3" r="37">
      <c s="4" r="A37" t="s">
        <v>42</v>
      </c>
      <c s="8" r="B37" t="n">
        <v>21.6</v>
      </c>
      <c s="8" r="C37" t="n">
        <v>38.9</v>
      </c>
    </row>
    <row spans="1:3" r="38">
      <c s="4" r="A38" t="s">
        <v>445</v>
      </c>
    </row>
    <row spans="1:3" r="39">
      <c s="3" r="A39" t="s">
        <v>452</v>
      </c>
    </row>
    <row spans="1:3" r="40">
      <c s="4" r="A40" t="s">
        <v>27</v>
      </c>
      <c s="8" r="B40" t="n">
        <v>1001.6</v>
      </c>
      <c s="6" r="C40" t="n">
        <v>835</v>
      </c>
    </row>
    <row spans="1:3" r="41">
      <c s="4" r="A41" t="s">
        <v>28</v>
      </c>
      <c s="8" r="B41" t="n">
        <v>128.2</v>
      </c>
      <c s="8" r="C41" t="n">
        <v>115.2</v>
      </c>
    </row>
    <row spans="1:3" r="42">
      <c s="4" r="A42" t="s">
        <v>29</v>
      </c>
      <c s="8" r="B42" t="n">
        <v>873.4</v>
      </c>
      <c s="8" r="C42" t="n">
        <v>719.8</v>
      </c>
    </row>
    <row spans="1:3" r="43">
      <c s="4" r="A43" t="s">
        <v>30</v>
      </c>
      <c s="8" r="B43" t="n">
        <v>410.4</v>
      </c>
      <c s="8" r="C43" t="n">
        <v>331.3</v>
      </c>
    </row>
    <row spans="1:3" r="44">
      <c s="4" r="A44" t="s">
        <v>31</v>
      </c>
      <c s="8" r="B44" t="n">
        <v>139.5</v>
      </c>
      <c s="8" r="C44" t="n">
        <v>104.8</v>
      </c>
    </row>
    <row spans="1:3" r="45">
      <c s="4" r="A45" t="s">
        <v>453</v>
      </c>
      <c s="8" r="B45" t="n">
        <v>239.6</v>
      </c>
      <c s="8" r="C45" t="n">
        <v>178.8</v>
      </c>
    </row>
    <row spans="1:3" r="46">
      <c s="4" r="A46" t="s">
        <v>33</v>
      </c>
      <c s="8" r="B46" t="n">
        <v>-5.1</v>
      </c>
      <c s="8" r="C46" t="n">
        <v>-9.800000000000001</v>
      </c>
    </row>
    <row spans="1:3" r="47">
      <c s="4" r="A47" t="s">
        <v>34</v>
      </c>
      <c s="8" r="B47" t="n">
        <v>53.1</v>
      </c>
      <c s="8" r="C47" t="n">
        <v>45.4</v>
      </c>
    </row>
    <row spans="1:3" r="48">
      <c s="4" r="A48" t="s">
        <v>35</v>
      </c>
      <c s="8" r="B48" t="n">
        <v>1.1</v>
      </c>
      <c s="8" r="C48" t="n">
        <v>16.4</v>
      </c>
    </row>
    <row spans="1:3" r="49">
      <c s="4" r="A49" t="s">
        <v>36</v>
      </c>
      <c s="8" r="B49" t="n">
        <v>1.2</v>
      </c>
      <c s="8" r="C49" t="n">
        <v>11.6</v>
      </c>
    </row>
    <row spans="1:3" r="50">
      <c s="4" r="A50" t="s">
        <v>458</v>
      </c>
      <c s="6" r="B50" t="n">
        <v>-19</v>
      </c>
      <c s="8" r="C50" t="n">
        <v>-8.5</v>
      </c>
    </row>
    <row spans="1:3" r="51">
      <c s="4" r="A51" t="s">
        <v>37</v>
      </c>
      <c s="8" r="B51" t="n">
        <v>820.8</v>
      </c>
      <c s="6" r="C51" t="n">
        <v>670</v>
      </c>
    </row>
    <row spans="1:3" r="52">
      <c s="4" r="A52" t="s">
        <v>38</v>
      </c>
      <c s="8" r="B52" t="n">
        <v>52.6</v>
      </c>
      <c s="8" r="C52" t="n">
        <v>49.8</v>
      </c>
    </row>
    <row spans="1:3" r="53">
      <c s="4" r="A53" t="s">
        <v>454</v>
      </c>
      <c s="8" r="B53" t="n">
        <v>19.4</v>
      </c>
      <c s="8" r="C53" t="n">
        <v>18.8</v>
      </c>
    </row>
    <row spans="1:3" r="54">
      <c s="4" r="A54" t="s">
        <v>40</v>
      </c>
      <c s="8" r="B54" t="n">
        <v>33.2</v>
      </c>
      <c s="6" r="C54" t="n">
        <v>31</v>
      </c>
    </row>
    <row spans="1:3" r="55">
      <c s="4" r="A55" t="s">
        <v>41</v>
      </c>
      <c s="8" r="B55" t="n">
        <v>-0.1</v>
      </c>
      <c s="8" r="C55" t="n">
        <v>-0.2</v>
      </c>
    </row>
    <row spans="1:3" r="56">
      <c s="4" r="A56" t="s">
        <v>42</v>
      </c>
      <c s="8" r="B56" t="n">
        <v>33.1</v>
      </c>
      <c s="8" r="C56" t="n">
        <v>30.8</v>
      </c>
    </row>
    <row spans="1:3" r="57">
      <c s="4" r="A57" t="s">
        <v>459</v>
      </c>
    </row>
    <row spans="1:3" r="58">
      <c s="3" r="A58" t="s">
        <v>452</v>
      </c>
    </row>
    <row spans="1:3" r="59">
      <c s="4" r="A59" t="s">
        <v>27</v>
      </c>
      <c s="8" r="B59" t="n">
        <v>799.2</v>
      </c>
      <c s="8" r="C59" t="n">
        <v>616.6</v>
      </c>
    </row>
    <row spans="1:3" r="60">
      <c s="4" r="A60" t="s">
        <v>28</v>
      </c>
      <c s="8" r="B60" t="n">
        <v>91.90000000000001</v>
      </c>
      <c s="8" r="C60" t="n">
        <v>72.7</v>
      </c>
    </row>
    <row spans="1:3" r="61">
      <c s="4" r="A61" t="s">
        <v>29</v>
      </c>
      <c s="8" r="B61" t="n">
        <v>707.3</v>
      </c>
      <c s="8" r="C61" t="n">
        <v>543.9</v>
      </c>
    </row>
    <row spans="1:3" r="62">
      <c s="4" r="A62" t="s">
        <v>30</v>
      </c>
      <c s="8" r="B62" t="n">
        <v>347.8</v>
      </c>
      <c s="8" r="C62" t="n">
        <v>271.6</v>
      </c>
    </row>
    <row spans="1:3" r="63">
      <c s="4" r="A63" t="s">
        <v>31</v>
      </c>
      <c s="8" r="B63" t="n">
        <v>122.9</v>
      </c>
      <c s="6" r="C63" t="n">
        <v>92</v>
      </c>
    </row>
    <row spans="1:3" r="64">
      <c s="4" r="A64" t="s">
        <v>453</v>
      </c>
      <c s="8" r="B64" t="n">
        <v>157.4</v>
      </c>
      <c s="8" r="C64" t="n">
        <v>116.1</v>
      </c>
    </row>
    <row spans="1:3" r="65">
      <c s="4" r="A65" t="s">
        <v>33</v>
      </c>
      <c s="8" r="B65" t="n">
        <v>-1.2</v>
      </c>
      <c s="8" r="C65" t="n">
        <v>-1.9</v>
      </c>
    </row>
    <row spans="1:3" r="66">
      <c s="4" r="A66" t="s">
        <v>34</v>
      </c>
      <c s="8" r="B66" t="n">
        <v>33.2</v>
      </c>
      <c s="8" r="C66" t="n">
        <v>22.6</v>
      </c>
    </row>
    <row spans="1:3" r="67">
      <c s="4" r="A67" t="s">
        <v>35</v>
      </c>
      <c s="8" r="B67" t="n">
        <v>3.8</v>
      </c>
      <c s="8" r="C67" t="n">
        <v>3.4</v>
      </c>
    </row>
    <row spans="1:3" r="68">
      <c s="4" r="A68" t="s">
        <v>458</v>
      </c>
      <c s="6" r="B68" t="n">
        <v>19</v>
      </c>
      <c s="8" r="C68" t="n">
        <v>8.5</v>
      </c>
    </row>
    <row spans="1:3" r="69">
      <c s="4" r="A69" t="s">
        <v>37</v>
      </c>
      <c s="8" r="B69" t="n">
        <v>682.9</v>
      </c>
      <c s="8" r="C69" t="n">
        <v>512.3</v>
      </c>
    </row>
    <row spans="1:3" r="70">
      <c s="4" r="A70" t="s">
        <v>38</v>
      </c>
      <c s="8" r="B70" t="n">
        <v>24.4</v>
      </c>
      <c s="8" r="C70" t="n">
        <v>31.6</v>
      </c>
    </row>
    <row spans="1:3" r="71">
      <c s="4" r="A71" t="s">
        <v>40</v>
      </c>
      <c s="8" r="B71" t="n">
        <v>24.4</v>
      </c>
      <c s="8" r="C71" t="n">
        <v>31.6</v>
      </c>
    </row>
    <row spans="1:3" r="72">
      <c s="4" r="A72" t="s">
        <v>41</v>
      </c>
      <c s="8" r="B72" t="n">
        <v>-2.2</v>
      </c>
      <c s="8" r="C72" t="n">
        <v>-2.9</v>
      </c>
    </row>
    <row spans="1:3" r="73">
      <c s="4" r="A73" t="s">
        <v>42</v>
      </c>
      <c s="7" r="B73" t="n">
        <v>22.2</v>
      </c>
      <c s="7" r="C73"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spans="1:6" r="1">
      <c s="1" r="A1" t="s">
        <v>460</v>
      </c>
      <c s="2" r="B1" t="s">
        <v>2</v>
      </c>
      <c s="2" r="C1" t="s">
        <v>48</v>
      </c>
      <c s="2" r="E1" t="s">
        <v>25</v>
      </c>
      <c s="2" r="F1" t="s">
        <v>461</v>
      </c>
    </row>
    <row spans="1:6" r="2">
      <c s="3" r="A2" t="s">
        <v>462</v>
      </c>
    </row>
    <row spans="1:6" r="3">
      <c s="4" r="A3" t="s">
        <v>51</v>
      </c>
      <c s="10" r="B3" t="n">
        <v>187</v>
      </c>
      <c s="10" r="C3" t="n">
        <v>284</v>
      </c>
      <c s="4" r="D3" t="s">
        <v>49</v>
      </c>
      <c s="7" r="E3" t="n">
        <v>281.9</v>
      </c>
      <c s="7" r="F3" t="n">
        <v>191.5</v>
      </c>
    </row>
    <row spans="1:6" r="4">
      <c s="4" r="A4" t="s">
        <v>463</v>
      </c>
      <c s="8" r="B4" t="n">
        <v>935.7</v>
      </c>
      <c s="8" r="C4" t="n">
        <v>743.7</v>
      </c>
      <c s="4" r="D4" t="s">
        <v>49</v>
      </c>
    </row>
    <row spans="1:6" r="5">
      <c s="4" r="A5" t="s">
        <v>53</v>
      </c>
      <c s="8" r="B5" t="n">
        <v>150.5</v>
      </c>
      <c s="8" r="C5" t="n">
        <v>127.7</v>
      </c>
      <c s="4" r="D5" t="s">
        <v>49</v>
      </c>
    </row>
    <row spans="1:6" r="6">
      <c s="4" r="A6" t="s">
        <v>54</v>
      </c>
      <c s="8" r="B6" t="n">
        <v>62.7</v>
      </c>
      <c s="8" r="C6" t="n">
        <v>50.8</v>
      </c>
      <c s="4" r="D6" t="s">
        <v>49</v>
      </c>
    </row>
    <row spans="1:6" r="7">
      <c s="4" r="A7" t="s">
        <v>55</v>
      </c>
      <c s="8" r="B7" t="n">
        <v>92.7</v>
      </c>
      <c s="8" r="C7" t="n">
        <v>59.8</v>
      </c>
      <c s="4" r="D7" t="s">
        <v>49</v>
      </c>
    </row>
    <row spans="1:6" r="8">
      <c s="4" r="A8" t="s">
        <v>56</v>
      </c>
      <c s="8" r="B8" t="n">
        <v>1428.6</v>
      </c>
      <c s="6" r="C8" t="n">
        <v>1266</v>
      </c>
      <c s="4" r="D8" t="s">
        <v>49</v>
      </c>
    </row>
    <row spans="1:6" r="9">
      <c s="4" r="A9" t="s">
        <v>58</v>
      </c>
      <c s="6" r="B9" t="n">
        <v>184</v>
      </c>
      <c s="8" r="C9" t="n">
        <v>162.8</v>
      </c>
      <c s="4" r="D9" t="s">
        <v>49</v>
      </c>
    </row>
    <row spans="1:6" r="10">
      <c s="4" r="A10" t="s">
        <v>59</v>
      </c>
      <c s="8" r="B10" t="n">
        <v>2695.8</v>
      </c>
      <c s="8" r="C10" t="n">
        <v>2272.3</v>
      </c>
      <c s="4" r="D10" t="s">
        <v>49</v>
      </c>
    </row>
    <row spans="1:6" r="11">
      <c s="4" r="A11" t="s">
        <v>60</v>
      </c>
      <c s="8" r="B11" t="n">
        <v>1924.5</v>
      </c>
      <c s="8" r="C11" t="n">
        <v>1767.8</v>
      </c>
      <c s="4" r="D11" t="s">
        <v>49</v>
      </c>
    </row>
    <row spans="1:6" r="12">
      <c s="4" r="A12" t="s">
        <v>418</v>
      </c>
      <c s="8" r="B12" t="n">
        <v>140.5</v>
      </c>
      <c s="8" r="C12" t="n">
        <v>119.4</v>
      </c>
      <c s="4" r="D12" t="s">
        <v>49</v>
      </c>
    </row>
    <row spans="1:6" r="13">
      <c s="4" r="A13" t="s">
        <v>62</v>
      </c>
      <c s="8" r="B13" t="n">
        <v>4944.8</v>
      </c>
      <c s="8" r="C13" t="n">
        <v>4322.3</v>
      </c>
      <c s="4" r="D13" t="s">
        <v>49</v>
      </c>
    </row>
    <row spans="1:6" r="14">
      <c s="4" r="A14" t="s">
        <v>63</v>
      </c>
      <c s="8" r="B14" t="n">
        <v>-1917.8</v>
      </c>
      <c s="6" r="C14" t="n">
        <v>-1840</v>
      </c>
      <c s="4" r="D14" t="s">
        <v>49</v>
      </c>
    </row>
    <row spans="1:6" r="15">
      <c s="4" r="A15" t="s">
        <v>64</v>
      </c>
      <c s="6" r="B15" t="n">
        <v>3027</v>
      </c>
      <c s="8" r="C15" t="n">
        <v>2482.3</v>
      </c>
      <c s="4" r="D15" t="s">
        <v>49</v>
      </c>
    </row>
    <row spans="1:6" r="16">
      <c s="4" r="A16" t="s">
        <v>65</v>
      </c>
      <c s="8" r="B16" t="n">
        <v>69.2</v>
      </c>
      <c s="8" r="C16" t="n">
        <v>70.59999999999999</v>
      </c>
      <c s="4" r="D16" t="s">
        <v>49</v>
      </c>
    </row>
    <row spans="1:6" r="17">
      <c s="4" r="A17" t="s">
        <v>66</v>
      </c>
      <c s="8" r="B17" t="n">
        <v>74.5</v>
      </c>
      <c s="8" r="C17" t="n">
        <v>510.4</v>
      </c>
      <c s="4" r="D17" t="s">
        <v>49</v>
      </c>
    </row>
    <row spans="1:6" r="18">
      <c s="4" r="A18" t="s">
        <v>67</v>
      </c>
      <c s="8" r="B18" t="n">
        <v>1720.9</v>
      </c>
      <c s="8" r="C18" t="n">
        <v>1667.5</v>
      </c>
      <c s="4" r="D18" t="s">
        <v>49</v>
      </c>
    </row>
    <row spans="1:6" r="19">
      <c s="4" r="A19" t="s">
        <v>68</v>
      </c>
      <c s="8" r="B19" t="n">
        <v>6320.2</v>
      </c>
      <c s="8" r="C19" t="n">
        <v>5996.8</v>
      </c>
      <c s="4" r="D19" t="s">
        <v>49</v>
      </c>
    </row>
    <row spans="1:6" r="20">
      <c s="4" r="A20" t="s">
        <v>70</v>
      </c>
      <c s="6" r="B20" t="n">
        <v>214</v>
      </c>
      <c s="8" r="C20" t="n">
        <v>164.3</v>
      </c>
      <c s="4" r="D20" t="s">
        <v>49</v>
      </c>
    </row>
    <row spans="1:6" r="21">
      <c s="4" r="A21" t="s">
        <v>71</v>
      </c>
      <c s="6" r="B21" t="n">
        <v>232</v>
      </c>
      <c s="6" r="C21" t="n">
        <v>206</v>
      </c>
      <c s="4" r="D21" t="s">
        <v>49</v>
      </c>
    </row>
    <row spans="1:6" r="22">
      <c s="4" r="A22" t="s">
        <v>72</v>
      </c>
      <c s="8" r="B22" t="n">
        <v>45.8</v>
      </c>
      <c s="8" r="C22" t="n">
        <v>28.9</v>
      </c>
      <c s="4" r="D22" t="s">
        <v>49</v>
      </c>
    </row>
    <row spans="1:6" r="23">
      <c s="4" r="A23" t="s">
        <v>73</v>
      </c>
      <c s="8" r="B23" t="n">
        <v>314.1</v>
      </c>
      <c s="8" r="C23" t="n">
        <v>194.5</v>
      </c>
      <c s="4" r="D23" t="s">
        <v>49</v>
      </c>
    </row>
    <row spans="1:6" r="24">
      <c s="4" r="A24" t="s">
        <v>74</v>
      </c>
      <c s="6" r="B24" t="n">
        <v>27</v>
      </c>
      <c s="6" r="C24" t="n">
        <v>25</v>
      </c>
      <c s="4" r="D24" t="s">
        <v>49</v>
      </c>
    </row>
    <row spans="1:6" r="25">
      <c s="4" r="A25" t="s">
        <v>75</v>
      </c>
      <c s="8" r="B25" t="n">
        <v>832.9</v>
      </c>
      <c s="8" r="C25" t="n">
        <v>618.7</v>
      </c>
      <c s="4" r="D25" t="s">
        <v>49</v>
      </c>
    </row>
    <row spans="1:6" r="26">
      <c s="4" r="A26" t="s">
        <v>76</v>
      </c>
      <c s="8" r="B26" t="n">
        <v>2714.2</v>
      </c>
      <c s="8" r="C26" t="n">
        <v>2643.8</v>
      </c>
      <c s="4" r="D26" t="s">
        <v>49</v>
      </c>
    </row>
    <row spans="1:6" r="27">
      <c s="4" r="A27" t="s">
        <v>464</v>
      </c>
      <c s="8" r="B27" t="n">
        <v>87.8</v>
      </c>
      <c s="8" r="C27" t="n">
        <v>94.40000000000001</v>
      </c>
      <c s="4" r="D27" t="s">
        <v>49</v>
      </c>
    </row>
    <row spans="1:6" r="28">
      <c s="4" r="A28" t="s">
        <v>78</v>
      </c>
      <c s="8" r="B28" t="n">
        <v>159.4</v>
      </c>
      <c s="8" r="C28" t="n">
        <v>154.7</v>
      </c>
      <c s="4" r="D28" t="s">
        <v>49</v>
      </c>
    </row>
    <row spans="1:6" r="29">
      <c s="4" r="A29" t="s">
        <v>79</v>
      </c>
      <c s="6" r="B29" t="n">
        <v>86</v>
      </c>
      <c s="8" r="C29" t="n">
        <v>72.8</v>
      </c>
      <c s="4" r="D29" t="s">
        <v>49</v>
      </c>
    </row>
    <row spans="1:6" r="30">
      <c s="4" r="A30" t="s">
        <v>80</v>
      </c>
      <c s="8" r="B30" t="n">
        <v>3880.3</v>
      </c>
      <c s="8" r="C30" t="n">
        <v>3584.4</v>
      </c>
      <c s="4" r="D30" t="s">
        <v>49</v>
      </c>
    </row>
    <row spans="1:6" r="31">
      <c s="4" r="A31" t="s">
        <v>81</v>
      </c>
      <c s="8" r="B31" t="n">
        <v>105.7</v>
      </c>
      <c s="8" r="C31" t="n">
        <v>103.6</v>
      </c>
      <c s="4" r="D31" t="s">
        <v>49</v>
      </c>
    </row>
    <row spans="1:6" r="32">
      <c s="4" r="A32" t="s">
        <v>90</v>
      </c>
      <c s="8" r="B32" t="n">
        <v>2284.6</v>
      </c>
      <c s="8" r="C32" t="n">
        <v>2263.9</v>
      </c>
      <c s="4" r="D32" t="s">
        <v>49</v>
      </c>
    </row>
    <row spans="1:6" r="33">
      <c s="4" r="A33" t="s">
        <v>91</v>
      </c>
      <c s="8" r="B33" t="n">
        <v>49.6</v>
      </c>
      <c s="8" r="C33" t="n">
        <v>44.9</v>
      </c>
      <c s="4" r="D33" t="s">
        <v>49</v>
      </c>
    </row>
    <row spans="1:6" r="34">
      <c s="4" r="A34" t="s">
        <v>92</v>
      </c>
      <c s="8" r="B34" t="n">
        <v>2334.2</v>
      </c>
      <c s="8" r="C34" t="n">
        <v>2308.8</v>
      </c>
      <c s="4" r="D34" t="s">
        <v>49</v>
      </c>
    </row>
    <row spans="1:6" r="35">
      <c s="4" r="A35" t="s">
        <v>93</v>
      </c>
      <c s="8" r="B35" t="n">
        <v>6320.2</v>
      </c>
      <c s="8" r="C35" t="n">
        <v>5996.8</v>
      </c>
      <c s="4" r="D35" t="s">
        <v>49</v>
      </c>
    </row>
    <row spans="1:6" r="36">
      <c s="4" r="A36" t="s">
        <v>457</v>
      </c>
    </row>
    <row spans="1:6" r="37">
      <c s="3" r="A37" t="s">
        <v>462</v>
      </c>
    </row>
    <row spans="1:6" r="38">
      <c s="4" r="A38" t="s">
        <v>54</v>
      </c>
      <c s="8" r="C38" t="n">
        <v>0.1</v>
      </c>
    </row>
    <row spans="1:6" r="39">
      <c s="4" r="A39" t="s">
        <v>56</v>
      </c>
      <c s="8" r="C39" t="n">
        <v>0.1</v>
      </c>
    </row>
    <row spans="1:6" r="40">
      <c s="4" r="A40" t="s">
        <v>465</v>
      </c>
      <c s="8" r="B40" t="n">
        <v>2335.6</v>
      </c>
      <c s="6" r="C40" t="n">
        <v>2286</v>
      </c>
    </row>
    <row spans="1:6" r="41">
      <c s="4" r="A41" t="s">
        <v>466</v>
      </c>
      <c s="8" r="B41" t="n">
        <v>2721.3</v>
      </c>
      <c s="8" r="C41" t="n">
        <v>2716.2</v>
      </c>
    </row>
    <row spans="1:6" r="42">
      <c s="4" r="A42" t="s">
        <v>66</v>
      </c>
      <c s="8" r="B42" t="n">
        <v>12.1</v>
      </c>
      <c s="8" r="C42" t="n">
        <v>12.7</v>
      </c>
    </row>
    <row spans="1:6" r="43">
      <c s="4" r="A43" t="s">
        <v>68</v>
      </c>
      <c s="6" r="B43" t="n">
        <v>5069</v>
      </c>
      <c s="6" r="C43" t="n">
        <v>5015</v>
      </c>
    </row>
    <row spans="1:6" r="44">
      <c s="4" r="A44" t="s">
        <v>71</v>
      </c>
      <c s="8" r="B44" t="n">
        <v>5.9</v>
      </c>
      <c s="8" r="C44" t="n">
        <v>7.4</v>
      </c>
    </row>
    <row spans="1:6" r="45">
      <c s="4" r="A45" t="s">
        <v>72</v>
      </c>
      <c s="8" r="B45" t="n">
        <v>45.8</v>
      </c>
      <c s="8" r="C45" t="n">
        <v>28.9</v>
      </c>
    </row>
    <row spans="1:6" r="46">
      <c s="4" r="A46" t="s">
        <v>73</v>
      </c>
      <c s="8" r="B46" t="n">
        <v>43.6</v>
      </c>
      <c s="8" r="C46" t="n">
        <v>14.4</v>
      </c>
    </row>
    <row spans="1:6" r="47">
      <c s="4" r="A47" t="s">
        <v>74</v>
      </c>
      <c s="8" r="B47" t="n">
        <v>22.5</v>
      </c>
      <c s="8" r="C47" t="n">
        <v>22.5</v>
      </c>
    </row>
    <row spans="1:6" r="48">
      <c s="4" r="A48" t="s">
        <v>75</v>
      </c>
      <c s="8" r="B48" t="n">
        <v>117.8</v>
      </c>
      <c s="8" r="C48" t="n">
        <v>73.2</v>
      </c>
    </row>
    <row spans="1:6" r="49">
      <c s="4" r="A49" t="s">
        <v>76</v>
      </c>
      <c s="8" r="B49" t="n">
        <v>2578.4</v>
      </c>
      <c s="8" r="C49" t="n">
        <v>2582.9</v>
      </c>
    </row>
    <row spans="1:6" r="50">
      <c s="4" r="A50" t="s">
        <v>464</v>
      </c>
      <c s="8" r="B50" t="n">
        <v>87.8</v>
      </c>
      <c s="8" r="C50" t="n">
        <v>94.40000000000001</v>
      </c>
    </row>
    <row spans="1:6" r="51">
      <c s="4" r="A51" t="s">
        <v>79</v>
      </c>
      <c s="8" r="B51" t="n">
        <v>0.4</v>
      </c>
      <c s="8" r="C51" t="n">
        <v>0.6</v>
      </c>
    </row>
    <row spans="1:6" r="52">
      <c s="4" r="A52" t="s">
        <v>80</v>
      </c>
      <c s="8" r="B52" t="n">
        <v>2784.4</v>
      </c>
      <c s="8" r="C52" t="n">
        <v>2751.1</v>
      </c>
    </row>
    <row spans="1:6" r="53">
      <c s="4" r="A53" t="s">
        <v>90</v>
      </c>
      <c s="8" r="B53" t="n">
        <v>2284.6</v>
      </c>
      <c s="8" r="C53" t="n">
        <v>2263.9</v>
      </c>
    </row>
    <row spans="1:6" r="54">
      <c s="4" r="A54" t="s">
        <v>92</v>
      </c>
      <c s="8" r="B54" t="n">
        <v>2284.6</v>
      </c>
      <c s="8" r="C54" t="n">
        <v>2263.9</v>
      </c>
    </row>
    <row spans="1:6" r="55">
      <c s="4" r="A55" t="s">
        <v>93</v>
      </c>
      <c s="6" r="B55" t="n">
        <v>5069</v>
      </c>
      <c s="6" r="C55" t="n">
        <v>5015</v>
      </c>
    </row>
    <row spans="1:6" r="56">
      <c s="4" r="A56" t="s">
        <v>445</v>
      </c>
    </row>
    <row spans="1:6" r="57">
      <c s="3" r="A57" t="s">
        <v>462</v>
      </c>
    </row>
    <row spans="1:6" r="58">
      <c s="4" r="A58" t="s">
        <v>51</v>
      </c>
      <c s="8" r="B58" t="n">
        <v>81.09999999999999</v>
      </c>
      <c s="8" r="C58" t="n">
        <v>200.9</v>
      </c>
      <c s="8" r="E58" t="n">
        <v>164.2</v>
      </c>
      <c s="6" r="F58" t="n">
        <v>62</v>
      </c>
    </row>
    <row spans="1:6" r="59">
      <c s="4" r="A59" t="s">
        <v>463</v>
      </c>
      <c s="8" r="B59" t="n">
        <v>542.2</v>
      </c>
      <c s="8" r="C59" t="n">
        <v>442.7</v>
      </c>
    </row>
    <row spans="1:6" r="60">
      <c s="4" r="A60" t="s">
        <v>53</v>
      </c>
      <c s="6" r="B60" t="n">
        <v>92</v>
      </c>
      <c s="8" r="C60" t="n">
        <v>75.09999999999999</v>
      </c>
    </row>
    <row spans="1:6" r="61">
      <c s="4" r="A61" t="s">
        <v>54</v>
      </c>
      <c s="6" r="B61" t="n">
        <v>38</v>
      </c>
      <c s="8" r="C61" t="n">
        <v>27.8</v>
      </c>
    </row>
    <row spans="1:6" r="62">
      <c s="4" r="A62" t="s">
        <v>55</v>
      </c>
      <c s="8" r="B62" t="n">
        <v>48.5</v>
      </c>
      <c s="8" r="C62" t="n">
        <v>28.3</v>
      </c>
    </row>
    <row spans="1:6" r="63">
      <c s="4" r="A63" t="s">
        <v>56</v>
      </c>
      <c s="8" r="B63" t="n">
        <v>801.8</v>
      </c>
      <c s="8" r="C63" t="n">
        <v>774.8</v>
      </c>
    </row>
    <row spans="1:6" r="64">
      <c s="4" r="A64" t="s">
        <v>58</v>
      </c>
      <c s="8" r="B64" t="n">
        <v>91.59999999999999</v>
      </c>
      <c s="6" r="C64" t="n">
        <v>74</v>
      </c>
    </row>
    <row spans="1:6" r="65">
      <c s="4" r="A65" t="s">
        <v>59</v>
      </c>
      <c s="8" r="B65" t="n">
        <v>1830.5</v>
      </c>
      <c s="8" r="C65" t="n">
        <v>1546.1</v>
      </c>
    </row>
    <row spans="1:6" r="66">
      <c s="4" r="A66" t="s">
        <v>60</v>
      </c>
      <c s="8" r="B66" t="n">
        <v>1438.8</v>
      </c>
      <c s="6" r="C66" t="n">
        <v>1344</v>
      </c>
    </row>
    <row spans="1:6" r="67">
      <c s="4" r="A67" t="s">
        <v>418</v>
      </c>
      <c s="6" r="B67" t="n">
        <v>84</v>
      </c>
      <c s="8" r="C67" t="n">
        <v>72.2</v>
      </c>
    </row>
    <row spans="1:6" r="68">
      <c s="4" r="A68" t="s">
        <v>62</v>
      </c>
      <c s="8" r="B68" t="n">
        <v>3444.9</v>
      </c>
      <c s="8" r="C68" t="n">
        <v>3036.3</v>
      </c>
    </row>
    <row spans="1:6" r="69">
      <c s="4" r="A69" t="s">
        <v>63</v>
      </c>
      <c s="8" r="B69" t="n">
        <v>-1569.5</v>
      </c>
      <c s="8" r="C69" t="n">
        <v>-1523.7</v>
      </c>
    </row>
    <row spans="1:6" r="70">
      <c s="4" r="A70" t="s">
        <v>64</v>
      </c>
      <c s="8" r="B70" t="n">
        <v>1875.4</v>
      </c>
      <c s="8" r="C70" t="n">
        <v>1512.6</v>
      </c>
    </row>
    <row spans="1:6" r="71">
      <c s="4" r="A71" t="s">
        <v>65</v>
      </c>
      <c s="8" r="B71" t="n">
        <v>29.6</v>
      </c>
      <c s="8" r="C71" t="n">
        <v>30.2</v>
      </c>
    </row>
    <row spans="1:6" r="72">
      <c s="4" r="A72" t="s">
        <v>66</v>
      </c>
      <c s="8" r="B72" t="n">
        <v>26.7</v>
      </c>
      <c s="8" r="C72" t="n">
        <v>469.8</v>
      </c>
    </row>
    <row spans="1:6" r="73">
      <c s="4" r="A73" t="s">
        <v>67</v>
      </c>
      <c s="8" r="B73" t="n">
        <v>1466.4</v>
      </c>
      <c s="8" r="C73" t="n">
        <v>1466.3</v>
      </c>
    </row>
    <row spans="1:6" r="74">
      <c s="4" r="A74" t="s">
        <v>68</v>
      </c>
      <c s="8" r="B74" t="n">
        <v>4199.9</v>
      </c>
      <c s="8" r="C74" t="n">
        <v>4253.7</v>
      </c>
    </row>
    <row spans="1:6" r="75">
      <c s="4" r="A75" t="s">
        <v>70</v>
      </c>
      <c s="8" r="B75" t="n">
        <v>122.9</v>
      </c>
      <c s="8" r="C75" t="n">
        <v>91.2</v>
      </c>
    </row>
    <row spans="1:6" r="76">
      <c s="4" r="A76" t="s">
        <v>71</v>
      </c>
      <c s="8" r="B76" t="n">
        <v>125.8</v>
      </c>
      <c s="8" r="C76" t="n">
        <v>115.6</v>
      </c>
    </row>
    <row spans="1:6" r="77">
      <c s="4" r="A77" t="s">
        <v>73</v>
      </c>
      <c s="8" r="B77" t="n">
        <v>159.4</v>
      </c>
      <c s="8" r="C77" t="n">
        <v>106.8</v>
      </c>
    </row>
    <row spans="1:6" r="78">
      <c s="4" r="A78" t="s">
        <v>74</v>
      </c>
      <c s="6" r="B78" t="n">
        <v>1</v>
      </c>
      <c s="6" r="C78" t="n">
        <v>1</v>
      </c>
    </row>
    <row spans="1:6" r="79">
      <c s="4" r="A79" t="s">
        <v>75</v>
      </c>
      <c s="8" r="B79" t="n">
        <v>409.1</v>
      </c>
      <c s="8" r="C79" t="n">
        <v>314.6</v>
      </c>
    </row>
    <row spans="1:6" r="80">
      <c s="4" r="A80" t="s">
        <v>76</v>
      </c>
      <c s="8" r="B80" t="n">
        <v>47.9</v>
      </c>
      <c s="8" r="C80" t="n">
        <v>48.1</v>
      </c>
    </row>
    <row spans="1:6" r="81">
      <c s="4" r="A81" t="s">
        <v>467</v>
      </c>
      <c s="8" r="B81" t="n">
        <v>1822.3</v>
      </c>
      <c s="8" r="C81" t="n">
        <v>2044.4</v>
      </c>
    </row>
    <row spans="1:6" r="82">
      <c s="4" r="A82" t="s">
        <v>78</v>
      </c>
      <c s="6" r="B82" t="n">
        <v>115</v>
      </c>
      <c s="8" r="C82" t="n">
        <v>104.5</v>
      </c>
    </row>
    <row spans="1:6" r="83">
      <c s="4" r="A83" t="s">
        <v>79</v>
      </c>
      <c s="8" r="B83" t="n">
        <v>34.9</v>
      </c>
      <c s="8" r="C83" t="n">
        <v>25.4</v>
      </c>
    </row>
    <row spans="1:6" r="84">
      <c s="4" r="A84" t="s">
        <v>80</v>
      </c>
      <c s="8" r="B84" t="n">
        <v>2429.2</v>
      </c>
      <c s="6" r="C84" t="n">
        <v>2537</v>
      </c>
    </row>
    <row spans="1:6" r="85">
      <c s="4" r="A85" t="s">
        <v>90</v>
      </c>
      <c s="6" r="B85" t="n">
        <v>1769</v>
      </c>
      <c s="8" r="C85" t="n">
        <v>1715.2</v>
      </c>
    </row>
    <row spans="1:6" r="86">
      <c s="4" r="A86" t="s">
        <v>91</v>
      </c>
      <c s="8" r="B86" t="n">
        <v>1.7</v>
      </c>
      <c s="8" r="C86" t="n">
        <v>1.5</v>
      </c>
    </row>
    <row spans="1:6" r="87">
      <c s="4" r="A87" t="s">
        <v>92</v>
      </c>
      <c s="8" r="B87" t="n">
        <v>1770.7</v>
      </c>
      <c s="8" r="C87" t="n">
        <v>1716.7</v>
      </c>
    </row>
    <row spans="1:6" r="88">
      <c s="4" r="A88" t="s">
        <v>93</v>
      </c>
      <c s="8" r="B88" t="n">
        <v>4199.9</v>
      </c>
      <c s="8" r="C88" t="n">
        <v>4253.7</v>
      </c>
    </row>
    <row spans="1:6" r="89">
      <c s="4" r="A89" t="s">
        <v>459</v>
      </c>
    </row>
    <row spans="1:6" r="90">
      <c s="3" r="A90" t="s">
        <v>462</v>
      </c>
    </row>
    <row spans="1:6" r="91">
      <c s="4" r="A91" t="s">
        <v>51</v>
      </c>
      <c s="8" r="B91" t="n">
        <v>105.9</v>
      </c>
      <c s="8" r="C91" t="n">
        <v>83.09999999999999</v>
      </c>
      <c s="7" r="E91" t="n">
        <v>117.7</v>
      </c>
      <c s="7" r="F91" t="n">
        <v>129.5</v>
      </c>
    </row>
    <row spans="1:6" r="92">
      <c s="4" r="A92" t="s">
        <v>463</v>
      </c>
      <c s="8" r="B92" t="n">
        <v>393.5</v>
      </c>
      <c s="6" r="C92" t="n">
        <v>301</v>
      </c>
    </row>
    <row spans="1:6" r="93">
      <c s="4" r="A93" t="s">
        <v>53</v>
      </c>
      <c s="8" r="B93" t="n">
        <v>58.5</v>
      </c>
      <c s="8" r="C93" t="n">
        <v>52.6</v>
      </c>
    </row>
    <row spans="1:6" r="94">
      <c s="4" r="A94" t="s">
        <v>54</v>
      </c>
      <c s="8" r="B94" t="n">
        <v>24.7</v>
      </c>
      <c s="8" r="C94" t="n">
        <v>22.9</v>
      </c>
    </row>
    <row spans="1:6" r="95">
      <c s="4" r="A95" t="s">
        <v>55</v>
      </c>
      <c s="8" r="B95" t="n">
        <v>44.2</v>
      </c>
      <c s="8" r="C95" t="n">
        <v>31.5</v>
      </c>
    </row>
    <row spans="1:6" r="96">
      <c s="4" r="A96" t="s">
        <v>56</v>
      </c>
      <c s="8" r="B96" t="n">
        <v>626.8</v>
      </c>
      <c s="8" r="C96" t="n">
        <v>491.1</v>
      </c>
    </row>
    <row spans="1:6" r="97">
      <c s="4" r="A97" t="s">
        <v>58</v>
      </c>
      <c s="8" r="B97" t="n">
        <v>92.40000000000001</v>
      </c>
      <c s="8" r="C97" t="n">
        <v>88.8</v>
      </c>
    </row>
    <row spans="1:6" r="98">
      <c s="4" r="A98" t="s">
        <v>59</v>
      </c>
      <c s="8" r="B98" t="n">
        <v>865.3</v>
      </c>
      <c s="8" r="C98" t="n">
        <v>726.2</v>
      </c>
    </row>
    <row spans="1:6" r="99">
      <c s="4" r="A99" t="s">
        <v>60</v>
      </c>
      <c s="8" r="B99" t="n">
        <v>485.7</v>
      </c>
      <c s="8" r="C99" t="n">
        <v>423.8</v>
      </c>
    </row>
    <row spans="1:6" r="100">
      <c s="4" r="A100" t="s">
        <v>418</v>
      </c>
      <c s="8" r="B100" t="n">
        <v>56.5</v>
      </c>
      <c s="8" r="C100" t="n">
        <v>47.2</v>
      </c>
    </row>
    <row spans="1:6" r="101">
      <c s="4" r="A101" t="s">
        <v>62</v>
      </c>
      <c s="8" r="B101" t="n">
        <v>1499.9</v>
      </c>
      <c s="6" r="C101" t="n">
        <v>1286</v>
      </c>
    </row>
    <row spans="1:6" r="102">
      <c s="4" r="A102" t="s">
        <v>63</v>
      </c>
      <c s="8" r="B102" t="n">
        <v>-348.3</v>
      </c>
      <c s="8" r="C102" t="n">
        <v>-316.3</v>
      </c>
    </row>
    <row spans="1:6" r="103">
      <c s="4" r="A103" t="s">
        <v>64</v>
      </c>
      <c s="8" r="B103" t="n">
        <v>1151.6</v>
      </c>
      <c s="8" r="C103" t="n">
        <v>969.7</v>
      </c>
    </row>
    <row spans="1:6" r="104">
      <c s="4" r="A104" t="s">
        <v>65</v>
      </c>
      <c s="8" r="B104" t="n">
        <v>39.6</v>
      </c>
      <c s="8" r="C104" t="n">
        <v>40.4</v>
      </c>
    </row>
    <row spans="1:6" r="105">
      <c s="4" r="A105" t="s">
        <v>66</v>
      </c>
      <c s="8" r="B105" t="n">
        <v>35.7</v>
      </c>
      <c s="8" r="C105" t="n">
        <v>27.9</v>
      </c>
    </row>
    <row spans="1:6" r="106">
      <c s="4" r="A106" t="s">
        <v>67</v>
      </c>
      <c s="8" r="B106" t="n">
        <v>254.5</v>
      </c>
      <c s="8" r="C106" t="n">
        <v>201.2</v>
      </c>
    </row>
    <row spans="1:6" r="107">
      <c s="4" r="A107" t="s">
        <v>68</v>
      </c>
      <c s="8" r="B107" t="n">
        <v>2108.2</v>
      </c>
      <c s="8" r="C107" t="n">
        <v>1730.3</v>
      </c>
    </row>
    <row spans="1:6" r="108">
      <c s="4" r="A108" t="s">
        <v>70</v>
      </c>
      <c s="8" r="B108" t="n">
        <v>91.09999999999999</v>
      </c>
      <c s="8" r="C108" t="n">
        <v>73.09999999999999</v>
      </c>
    </row>
    <row spans="1:6" r="109">
      <c s="4" r="A109" t="s">
        <v>71</v>
      </c>
      <c s="8" r="B109" t="n">
        <v>100.3</v>
      </c>
      <c s="6" r="C109" t="n">
        <v>83</v>
      </c>
    </row>
    <row spans="1:6" r="110">
      <c s="4" r="A110" t="s">
        <v>73</v>
      </c>
      <c s="8" r="B110" t="n">
        <v>111.1</v>
      </c>
      <c s="8" r="C110" t="n">
        <v>73.3</v>
      </c>
    </row>
    <row spans="1:6" r="111">
      <c s="4" r="A111" t="s">
        <v>74</v>
      </c>
      <c s="8" r="B111" t="n">
        <v>3.5</v>
      </c>
      <c s="8" r="C111" t="n">
        <v>1.5</v>
      </c>
    </row>
    <row spans="1:6" r="112">
      <c s="4" r="A112" t="s">
        <v>75</v>
      </c>
      <c s="6" r="B112" t="n">
        <v>306</v>
      </c>
      <c s="8" r="C112" t="n">
        <v>230.9</v>
      </c>
    </row>
    <row spans="1:6" r="113">
      <c s="4" r="A113" t="s">
        <v>76</v>
      </c>
      <c s="8" r="B113" t="n">
        <v>87.90000000000001</v>
      </c>
      <c s="8" r="C113" t="n">
        <v>12.8</v>
      </c>
    </row>
    <row spans="1:6" r="114">
      <c s="4" r="A114" t="s">
        <v>467</v>
      </c>
      <c s="6" r="B114" t="n">
        <v>899</v>
      </c>
      <c s="8" r="C114" t="n">
        <v>671.8</v>
      </c>
    </row>
    <row spans="1:6" r="115">
      <c s="4" r="A115" t="s">
        <v>78</v>
      </c>
      <c s="8" r="B115" t="n">
        <v>44.4</v>
      </c>
      <c s="8" r="C115" t="n">
        <v>50.2</v>
      </c>
    </row>
    <row spans="1:6" r="116">
      <c s="4" r="A116" t="s">
        <v>79</v>
      </c>
      <c s="8" r="B116" t="n">
        <v>50.7</v>
      </c>
      <c s="8" r="C116" t="n">
        <v>46.8</v>
      </c>
    </row>
    <row spans="1:6" r="117">
      <c s="4" r="A117" t="s">
        <v>80</v>
      </c>
      <c s="6" r="B117" t="n">
        <v>1388</v>
      </c>
      <c s="8" r="C117" t="n">
        <v>1012.5</v>
      </c>
    </row>
    <row spans="1:6" r="118">
      <c s="4" r="A118" t="s">
        <v>81</v>
      </c>
      <c s="8" r="B118" t="n">
        <v>105.7</v>
      </c>
      <c s="8" r="C118" t="n">
        <v>103.6</v>
      </c>
    </row>
    <row spans="1:6" r="119">
      <c s="4" r="A119" t="s">
        <v>90</v>
      </c>
      <c s="8" r="B119" t="n">
        <v>566.6</v>
      </c>
      <c s="8" r="C119" t="n">
        <v>570.8</v>
      </c>
    </row>
    <row spans="1:6" r="120">
      <c s="4" r="A120" t="s">
        <v>91</v>
      </c>
      <c s="8" r="B120" t="n">
        <v>47.9</v>
      </c>
      <c s="8" r="C120" t="n">
        <v>43.4</v>
      </c>
    </row>
    <row spans="1:6" r="121">
      <c s="4" r="A121" t="s">
        <v>92</v>
      </c>
      <c s="8" r="B121" t="n">
        <v>614.5</v>
      </c>
      <c s="8" r="C121" t="n">
        <v>614.2</v>
      </c>
    </row>
    <row spans="1:6" r="122">
      <c s="4" r="A122" t="s">
        <v>93</v>
      </c>
      <c s="8" r="B122" t="n">
        <v>2108.2</v>
      </c>
      <c s="8" r="C122" t="n">
        <v>1730.3</v>
      </c>
    </row>
    <row spans="1:6" r="123">
      <c s="4" r="A123" t="s">
        <v>455</v>
      </c>
    </row>
    <row spans="1:6" r="124">
      <c s="3" r="A124" t="s">
        <v>462</v>
      </c>
    </row>
    <row spans="1:6" r="125">
      <c s="4" r="A125" t="s">
        <v>465</v>
      </c>
      <c s="8" r="B125" t="n">
        <v>-2335.6</v>
      </c>
      <c s="6" r="C125" t="n">
        <v>-2286</v>
      </c>
    </row>
    <row spans="1:6" r="126">
      <c s="4" r="A126" t="s">
        <v>466</v>
      </c>
      <c s="8" r="B126" t="n">
        <v>-2721.3</v>
      </c>
      <c s="8" r="C126" t="n">
        <v>-2716.2</v>
      </c>
    </row>
    <row spans="1:6" r="127">
      <c s="4" r="A127" t="s">
        <v>68</v>
      </c>
      <c s="8" r="B127" t="n">
        <v>-5056.9</v>
      </c>
      <c s="8" r="C127" t="n">
        <v>-5002.2</v>
      </c>
    </row>
    <row spans="1:6" r="128">
      <c s="4" r="A128" t="s">
        <v>467</v>
      </c>
      <c s="8" r="B128" t="n">
        <v>-2721.3</v>
      </c>
      <c s="8" r="C128" t="n">
        <v>-2716.2</v>
      </c>
    </row>
    <row spans="1:6" r="129">
      <c s="4" r="A129" t="s">
        <v>80</v>
      </c>
      <c s="8" r="B129" t="n">
        <v>-2721.3</v>
      </c>
      <c s="8" r="C129" t="n">
        <v>-2716.2</v>
      </c>
    </row>
    <row spans="1:6" r="130">
      <c s="4" r="A130" t="s">
        <v>90</v>
      </c>
      <c s="8" r="B130" t="n">
        <v>-2335.6</v>
      </c>
      <c s="6" r="C130" t="n">
        <v>-2286</v>
      </c>
    </row>
    <row spans="1:6" r="131">
      <c s="4" r="A131" t="s">
        <v>92</v>
      </c>
      <c s="8" r="B131" t="n">
        <v>-2335.6</v>
      </c>
      <c s="6" r="C131" t="n">
        <v>-2286</v>
      </c>
    </row>
    <row spans="1:6" r="132">
      <c s="4" r="A132" t="s">
        <v>93</v>
      </c>
      <c s="7" r="B132" t="n">
        <v>-5056.9</v>
      </c>
      <c s="7" r="C132" t="n">
        <v>-5002.2</v>
      </c>
    </row>
    <row spans="1:6" r="133">
      <c r="A133" t="n"/>
    </row>
    <row spans="1:6" r="134">
      <c s="4" r="A134" t="s">
        <v>49</v>
      </c>
      <c s="4" r="B134" t="s">
        <v>94</v>
      </c>
    </row>
  </sheetData>
  <mergeCells count="3">
    <mergeCell ref="C1:D1"/>
    <mergeCell ref="A133:F133"/>
    <mergeCell ref="B134:F1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s="1" r="A1" t="s">
        <v>468</v>
      </c>
      <c s="2" r="B1" t="s">
        <v>1</v>
      </c>
    </row>
    <row spans="1:4" r="2">
      <c s="2" r="B2" t="s">
        <v>2</v>
      </c>
      <c s="2" r="D2" t="s">
        <v>25</v>
      </c>
    </row>
    <row spans="1:4" r="3">
      <c s="3" r="A3" t="s">
        <v>469</v>
      </c>
    </row>
    <row spans="1:4" r="4">
      <c s="4" r="A4" t="s">
        <v>40</v>
      </c>
      <c s="7" r="B4" t="n">
        <v>23.9</v>
      </c>
      <c s="10" r="D4" t="n">
        <v>42</v>
      </c>
    </row>
    <row spans="1:4" r="5">
      <c s="4" r="A5" t="s">
        <v>109</v>
      </c>
      <c s="6" r="B5" t="n">
        <v>9</v>
      </c>
      <c s="8" r="D5" t="n">
        <v>7.6</v>
      </c>
    </row>
    <row spans="1:4" r="6">
      <c s="4" r="A6" t="s">
        <v>34</v>
      </c>
      <c s="8" r="B6" t="n">
        <v>86.3</v>
      </c>
      <c s="6" r="D6" t="n">
        <v>68</v>
      </c>
    </row>
    <row spans="1:4" r="7">
      <c s="4" r="A7" t="s">
        <v>110</v>
      </c>
      <c s="8" r="B7" t="n">
        <v>2.6</v>
      </c>
      <c s="8" r="D7" t="n">
        <v>3.2</v>
      </c>
    </row>
    <row spans="1:4" r="8">
      <c s="4" r="A8" t="s">
        <v>111</v>
      </c>
      <c s="8" r="B8" t="n">
        <v>1.5</v>
      </c>
      <c s="8" r="D8" t="n">
        <v>1.2</v>
      </c>
    </row>
    <row spans="1:4" r="9">
      <c s="4" r="A9" t="s">
        <v>36</v>
      </c>
      <c s="8" r="B9" t="n">
        <v>1.2</v>
      </c>
      <c s="8" r="D9" t="n">
        <v>11.6</v>
      </c>
    </row>
    <row spans="1:4" r="10">
      <c s="4" r="A10" t="s">
        <v>112</v>
      </c>
      <c s="8" r="B10" t="n">
        <v>-4.7</v>
      </c>
      <c s="8" r="D10" t="n">
        <v>12.3</v>
      </c>
    </row>
    <row spans="1:4" r="11">
      <c s="4" r="A11" t="s">
        <v>113</v>
      </c>
      <c s="8" r="B11" t="n">
        <v>25.5</v>
      </c>
      <c s="8" r="D11" t="n">
        <v>4.1</v>
      </c>
    </row>
    <row spans="1:4" r="12">
      <c s="4" r="A12" t="s">
        <v>115</v>
      </c>
      <c s="8" r="B12" t="n">
        <v>-124.2</v>
      </c>
      <c s="8" r="D12" t="n">
        <v>6.2</v>
      </c>
    </row>
    <row spans="1:4" r="13">
      <c s="4" r="A13" t="s">
        <v>116</v>
      </c>
      <c s="8" r="B13" t="n">
        <v>-14.5</v>
      </c>
      <c s="8" r="D13" t="n">
        <v>14.1</v>
      </c>
    </row>
    <row spans="1:4" r="14">
      <c s="4" r="A14" t="s">
        <v>117</v>
      </c>
      <c s="8" r="B14" t="n">
        <v>70.7</v>
      </c>
      <c s="6" r="D14" t="n">
        <v>4</v>
      </c>
    </row>
    <row spans="1:4" r="15">
      <c s="4" r="A15" t="s">
        <v>118</v>
      </c>
      <c s="8" r="B15" t="n">
        <v>16.9</v>
      </c>
      <c s="6" r="D15" t="n">
        <v>8</v>
      </c>
    </row>
    <row spans="1:4" r="16">
      <c s="4" r="A16" t="s">
        <v>119</v>
      </c>
      <c s="8" r="B16" t="n">
        <v>-5.5</v>
      </c>
      <c s="8" r="D16" t="n">
        <v>-2.7</v>
      </c>
    </row>
    <row spans="1:4" r="17">
      <c s="4" r="A17" t="s">
        <v>120</v>
      </c>
      <c s="8" r="B17" t="n">
        <v>88.7</v>
      </c>
      <c s="8" r="D17" t="n">
        <v>179.6</v>
      </c>
    </row>
    <row spans="1:4" r="18">
      <c s="4" r="A18" t="s">
        <v>122</v>
      </c>
      <c s="8" r="B18" t="n">
        <v>-52.6</v>
      </c>
      <c s="8" r="D18" t="n">
        <v>-41.1</v>
      </c>
    </row>
    <row spans="1:4" r="19">
      <c s="4" r="A19" t="s">
        <v>123</v>
      </c>
      <c s="8" r="B19" t="n">
        <v>-118.4</v>
      </c>
      <c s="8" r="D19" t="n">
        <v>-13.3</v>
      </c>
    </row>
    <row spans="1:4" r="20">
      <c s="4" r="A20" t="s">
        <v>119</v>
      </c>
      <c s="8" r="B20" t="n">
        <v>-0.2</v>
      </c>
      <c s="8" r="D20" t="n">
        <v>0.2</v>
      </c>
    </row>
    <row spans="1:4" r="21">
      <c s="4" r="A21" t="s">
        <v>124</v>
      </c>
      <c s="8" r="B21" t="n">
        <v>-171.2</v>
      </c>
      <c s="8" r="D21" t="n">
        <v>-54.2</v>
      </c>
    </row>
    <row spans="1:4" r="22">
      <c s="4" r="A22" t="s">
        <v>126</v>
      </c>
      <c s="6" r="B22" t="n">
        <v>75</v>
      </c>
    </row>
    <row spans="1:4" r="23">
      <c s="4" r="A23" t="s">
        <v>127</v>
      </c>
      <c s="8" r="B23" t="n">
        <v>-80.59999999999999</v>
      </c>
      <c s="8" r="D23" t="n">
        <v>-2.8</v>
      </c>
    </row>
    <row spans="1:4" r="24">
      <c s="4" r="A24" t="s">
        <v>128</v>
      </c>
      <c s="8" r="B24" t="n">
        <v>-7.5</v>
      </c>
      <c s="8" r="D24" t="n">
        <v>-33.8</v>
      </c>
    </row>
    <row spans="1:4" r="25">
      <c s="4" r="A25" t="s">
        <v>129</v>
      </c>
      <c s="8" r="B25" t="n">
        <v>1.3</v>
      </c>
      <c s="6" r="D25" t="n">
        <v>7</v>
      </c>
    </row>
    <row spans="1:4" r="26">
      <c s="4" r="A26" t="s">
        <v>119</v>
      </c>
      <c s="8" r="B26" t="n">
        <v>-2.7</v>
      </c>
      <c s="8" r="D26" t="n">
        <v>-5.4</v>
      </c>
    </row>
    <row spans="1:4" r="27">
      <c s="4" r="A27" t="s">
        <v>130</v>
      </c>
      <c s="8" r="B27" t="n">
        <v>-14.5</v>
      </c>
      <c s="6" r="D27" t="n">
        <v>-35</v>
      </c>
    </row>
    <row spans="1:4" r="28">
      <c s="4" r="A28" t="s">
        <v>131</v>
      </c>
      <c s="6" r="B28" t="n">
        <v>-97</v>
      </c>
      <c s="8" r="D28" t="n">
        <v>90.40000000000001</v>
      </c>
    </row>
    <row spans="1:4" r="29">
      <c s="4" r="A29" t="s">
        <v>132</v>
      </c>
      <c s="6" r="B29" t="n">
        <v>284</v>
      </c>
      <c s="4" r="C29" t="s">
        <v>49</v>
      </c>
      <c s="8" r="D29" t="n">
        <v>191.5</v>
      </c>
    </row>
    <row spans="1:4" r="30">
      <c s="4" r="A30" t="s">
        <v>133</v>
      </c>
      <c s="6" r="B30" t="n">
        <v>187</v>
      </c>
      <c s="8" r="D30" t="n">
        <v>281.9</v>
      </c>
    </row>
    <row spans="1:4" r="31">
      <c s="4" r="A31" t="s">
        <v>457</v>
      </c>
    </row>
    <row spans="1:4" r="32">
      <c s="3" r="A32" t="s">
        <v>469</v>
      </c>
    </row>
    <row spans="1:4" r="33">
      <c s="4" r="A33" t="s">
        <v>40</v>
      </c>
      <c s="8" r="B33" t="n">
        <v>21.6</v>
      </c>
      <c s="8" r="D33" t="n">
        <v>38.9</v>
      </c>
    </row>
    <row spans="1:4" r="34">
      <c s="4" r="A34" t="s">
        <v>456</v>
      </c>
      <c s="8" r="B34" t="n">
        <v>-55.3</v>
      </c>
      <c s="8" r="D34" t="n">
        <v>-59.5</v>
      </c>
    </row>
    <row spans="1:4" r="35">
      <c s="4" r="A35" t="s">
        <v>109</v>
      </c>
      <c s="6" r="B35" t="n">
        <v>9</v>
      </c>
      <c s="8" r="D35" t="n">
        <v>7.6</v>
      </c>
    </row>
    <row spans="1:4" r="36">
      <c s="4" r="A36" t="s">
        <v>111</v>
      </c>
      <c s="8" r="B36" t="n">
        <v>1.5</v>
      </c>
      <c s="8" r="D36" t="n">
        <v>1.2</v>
      </c>
    </row>
    <row spans="1:4" r="37">
      <c s="4" r="A37" t="s">
        <v>112</v>
      </c>
      <c s="8" r="B37" t="n">
        <v>-4.7</v>
      </c>
      <c s="8" r="D37" t="n">
        <v>12.3</v>
      </c>
    </row>
    <row spans="1:4" r="38">
      <c s="4" r="A38" t="s">
        <v>116</v>
      </c>
      <c s="8" r="D38" t="n">
        <v>0.1</v>
      </c>
    </row>
    <row spans="1:4" r="39">
      <c s="4" r="A39" t="s">
        <v>117</v>
      </c>
      <c s="8" r="B39" t="n">
        <v>27.7</v>
      </c>
      <c s="8" r="D39" t="n">
        <v>19.5</v>
      </c>
    </row>
    <row spans="1:4" r="40">
      <c s="4" r="A40" t="s">
        <v>118</v>
      </c>
      <c s="8" r="B40" t="n">
        <v>16.9</v>
      </c>
      <c s="6" r="D40" t="n">
        <v>8</v>
      </c>
    </row>
    <row spans="1:4" r="41">
      <c s="4" r="A41" t="s">
        <v>119</v>
      </c>
      <c s="8" r="B41" t="n">
        <v>0.3</v>
      </c>
      <c s="8" r="D41" t="n">
        <v>-0.7</v>
      </c>
    </row>
    <row spans="1:4" r="42">
      <c s="4" r="A42" t="s">
        <v>120</v>
      </c>
      <c s="6" r="B42" t="n">
        <v>17</v>
      </c>
      <c s="8" r="D42" t="n">
        <v>27.4</v>
      </c>
    </row>
    <row spans="1:4" r="43">
      <c s="4" r="A43" t="s">
        <v>119</v>
      </c>
      <c s="8" r="D43" t="n">
        <v>-0.6</v>
      </c>
    </row>
    <row spans="1:4" r="44">
      <c s="4" r="A44" t="s">
        <v>124</v>
      </c>
      <c s="8" r="D44" t="n">
        <v>-0.6</v>
      </c>
    </row>
    <row spans="1:4" r="45">
      <c s="4" r="A45" t="s">
        <v>126</v>
      </c>
      <c s="6" r="B45" t="n">
        <v>75</v>
      </c>
    </row>
    <row spans="1:4" r="46">
      <c s="4" r="A46" t="s">
        <v>127</v>
      </c>
      <c s="8" r="B46" t="n">
        <v>-80.59999999999999</v>
      </c>
      <c s="8" r="D46" t="n">
        <v>-2.8</v>
      </c>
    </row>
    <row spans="1:4" r="47">
      <c s="4" r="A47" t="s">
        <v>128</v>
      </c>
      <c s="8" r="B47" t="n">
        <v>-7.5</v>
      </c>
      <c s="8" r="D47" t="n">
        <v>-33.8</v>
      </c>
    </row>
    <row spans="1:4" r="48">
      <c s="4" r="A48" t="s">
        <v>129</v>
      </c>
      <c s="8" r="B48" t="n">
        <v>1.3</v>
      </c>
      <c s="6" r="D48" t="n">
        <v>7</v>
      </c>
    </row>
    <row spans="1:4" r="49">
      <c s="4" r="A49" t="s">
        <v>470</v>
      </c>
      <c s="8" r="B49" t="n">
        <v>-5.1</v>
      </c>
      <c s="8" r="D49" t="n">
        <v>2.8</v>
      </c>
    </row>
    <row spans="1:4" r="50">
      <c s="4" r="A50" t="s">
        <v>119</v>
      </c>
      <c s="8" r="B50" t="n">
        <v>-0.1</v>
      </c>
    </row>
    <row spans="1:4" r="51">
      <c s="4" r="A51" t="s">
        <v>130</v>
      </c>
      <c s="6" r="B51" t="n">
        <v>-17</v>
      </c>
      <c s="8" r="D51" t="n">
        <v>-26.8</v>
      </c>
    </row>
    <row spans="1:4" r="52">
      <c s="4" r="A52" t="s">
        <v>445</v>
      </c>
    </row>
    <row spans="1:4" r="53">
      <c s="3" r="A53" t="s">
        <v>469</v>
      </c>
    </row>
    <row spans="1:4" r="54">
      <c s="4" r="A54" t="s">
        <v>40</v>
      </c>
      <c s="8" r="B54" t="n">
        <v>33.2</v>
      </c>
      <c s="6" r="D54" t="n">
        <v>31</v>
      </c>
    </row>
    <row spans="1:4" r="55">
      <c s="4" r="A55" t="s">
        <v>34</v>
      </c>
      <c s="8" r="B55" t="n">
        <v>53.1</v>
      </c>
      <c s="8" r="D55" t="n">
        <v>45.4</v>
      </c>
    </row>
    <row spans="1:4" r="56">
      <c s="4" r="A56" t="s">
        <v>110</v>
      </c>
      <c s="8" r="B56" t="n">
        <v>2.1</v>
      </c>
      <c s="8" r="D56" t="n">
        <v>2.7</v>
      </c>
    </row>
    <row spans="1:4" r="57">
      <c s="4" r="A57" t="s">
        <v>36</v>
      </c>
      <c s="8" r="B57" t="n">
        <v>1.2</v>
      </c>
      <c s="8" r="D57" t="n">
        <v>11.6</v>
      </c>
    </row>
    <row spans="1:4" r="58">
      <c s="4" r="A58" t="s">
        <v>113</v>
      </c>
      <c s="8" r="B58" t="n">
        <v>21.3</v>
      </c>
    </row>
    <row spans="1:4" r="59">
      <c s="4" r="A59" t="s">
        <v>115</v>
      </c>
      <c s="8" r="B59" t="n">
        <v>-32.8</v>
      </c>
      <c s="8" r="D59" t="n">
        <v>-0.7</v>
      </c>
    </row>
    <row spans="1:4" r="60">
      <c s="4" r="A60" t="s">
        <v>116</v>
      </c>
      <c s="8" r="B60" t="n">
        <v>-3.1</v>
      </c>
      <c s="8" r="D60" t="n">
        <v>19.7</v>
      </c>
    </row>
    <row spans="1:4" r="61">
      <c s="4" r="A61" t="s">
        <v>117</v>
      </c>
      <c s="8" r="B61" t="n">
        <v>-9.800000000000001</v>
      </c>
      <c s="8" r="D61" t="n">
        <v>-27.5</v>
      </c>
    </row>
    <row spans="1:4" r="62">
      <c s="4" r="A62" t="s">
        <v>119</v>
      </c>
      <c s="8" r="B62" t="n">
        <v>1.4</v>
      </c>
      <c s="8" r="D62" t="n">
        <v>-2.6</v>
      </c>
    </row>
    <row spans="1:4" r="63">
      <c s="4" r="A63" t="s">
        <v>120</v>
      </c>
      <c s="8" r="B63" t="n">
        <v>66.59999999999999</v>
      </c>
      <c s="8" r="D63" t="n">
        <v>79.59999999999999</v>
      </c>
    </row>
    <row spans="1:4" r="64">
      <c s="4" r="A64" t="s">
        <v>122</v>
      </c>
      <c s="8" r="B64" t="n">
        <v>-32.2</v>
      </c>
      <c s="8" r="D64" t="n">
        <v>-28.4</v>
      </c>
    </row>
    <row spans="1:4" r="65">
      <c s="4" r="A65" t="s">
        <v>123</v>
      </c>
      <c s="8" r="B65" t="n">
        <v>-118.2</v>
      </c>
      <c s="6" r="D65" t="n">
        <v>-4</v>
      </c>
    </row>
    <row spans="1:4" r="66">
      <c s="4" r="A66" t="s">
        <v>119</v>
      </c>
      <c s="8" r="B66" t="n">
        <v>-0.2</v>
      </c>
      <c s="8" r="D66" t="n">
        <v>2.8</v>
      </c>
    </row>
    <row spans="1:4" r="67">
      <c s="4" r="A67" t="s">
        <v>124</v>
      </c>
      <c s="8" r="B67" t="n">
        <v>-150.6</v>
      </c>
      <c s="8" r="D67" t="n">
        <v>-29.6</v>
      </c>
    </row>
    <row spans="1:4" r="68">
      <c s="4" r="A68" t="s">
        <v>470</v>
      </c>
      <c s="8" r="B68" t="n">
        <v>-35.9</v>
      </c>
      <c s="8" r="D68" t="n">
        <v>51.8</v>
      </c>
    </row>
    <row spans="1:4" r="69">
      <c s="4" r="A69" t="s">
        <v>119</v>
      </c>
      <c s="8" r="B69" t="n">
        <v>0.1</v>
      </c>
      <c s="8" r="D69" t="n">
        <v>0.4</v>
      </c>
    </row>
    <row spans="1:4" r="70">
      <c s="4" r="A70" t="s">
        <v>130</v>
      </c>
      <c s="8" r="B70" t="n">
        <v>-35.8</v>
      </c>
      <c s="8" r="D70" t="n">
        <v>52.2</v>
      </c>
    </row>
    <row spans="1:4" r="71">
      <c s="4" r="A71" t="s">
        <v>131</v>
      </c>
      <c s="8" r="B71" t="n">
        <v>-119.8</v>
      </c>
      <c s="8" r="D71" t="n">
        <v>102.2</v>
      </c>
    </row>
    <row spans="1:4" r="72">
      <c s="4" r="A72" t="s">
        <v>132</v>
      </c>
      <c s="8" r="B72" t="n">
        <v>200.9</v>
      </c>
      <c s="6" r="D72" t="n">
        <v>62</v>
      </c>
    </row>
    <row spans="1:4" r="73">
      <c s="4" r="A73" t="s">
        <v>133</v>
      </c>
      <c s="8" r="B73" t="n">
        <v>81.09999999999999</v>
      </c>
      <c s="8" r="D73" t="n">
        <v>164.2</v>
      </c>
    </row>
    <row spans="1:4" r="74">
      <c s="4" r="A74" t="s">
        <v>459</v>
      </c>
    </row>
    <row spans="1:4" r="75">
      <c s="3" r="A75" t="s">
        <v>469</v>
      </c>
    </row>
    <row spans="1:4" r="76">
      <c s="4" r="A76" t="s">
        <v>40</v>
      </c>
      <c s="8" r="B76" t="n">
        <v>24.4</v>
      </c>
      <c s="8" r="D76" t="n">
        <v>31.6</v>
      </c>
    </row>
    <row spans="1:4" r="77">
      <c s="4" r="A77" t="s">
        <v>34</v>
      </c>
      <c s="8" r="B77" t="n">
        <v>33.2</v>
      </c>
      <c s="8" r="D77" t="n">
        <v>22.6</v>
      </c>
    </row>
    <row spans="1:4" r="78">
      <c s="4" r="A78" t="s">
        <v>110</v>
      </c>
      <c s="8" r="B78" t="n">
        <v>0.5</v>
      </c>
      <c s="8" r="D78" t="n">
        <v>0.5</v>
      </c>
    </row>
    <row spans="1:4" r="79">
      <c s="4" r="A79" t="s">
        <v>113</v>
      </c>
      <c s="8" r="B79" t="n">
        <v>4.2</v>
      </c>
      <c s="8" r="D79" t="n">
        <v>4.1</v>
      </c>
    </row>
    <row spans="1:4" r="80">
      <c s="4" r="A80" t="s">
        <v>115</v>
      </c>
      <c s="8" r="B80" t="n">
        <v>-91.40000000000001</v>
      </c>
      <c s="8" r="D80" t="n">
        <v>6.9</v>
      </c>
    </row>
    <row spans="1:4" r="81">
      <c s="4" r="A81" t="s">
        <v>116</v>
      </c>
      <c s="8" r="B81" t="n">
        <v>-11.4</v>
      </c>
      <c s="8" r="D81" t="n">
        <v>-5.7</v>
      </c>
    </row>
    <row spans="1:4" r="82">
      <c s="4" r="A82" t="s">
        <v>117</v>
      </c>
      <c s="8" r="B82" t="n">
        <v>52.8</v>
      </c>
      <c s="6" r="D82" t="n">
        <v>12</v>
      </c>
    </row>
    <row spans="1:4" r="83">
      <c s="4" r="A83" t="s">
        <v>119</v>
      </c>
      <c s="8" r="B83" t="n">
        <v>-7.2</v>
      </c>
      <c s="8" r="D83" t="n">
        <v>0.6</v>
      </c>
    </row>
    <row spans="1:4" r="84">
      <c s="4" r="A84" t="s">
        <v>120</v>
      </c>
      <c s="8" r="B84" t="n">
        <v>5.1</v>
      </c>
      <c s="8" r="D84" t="n">
        <v>72.59999999999999</v>
      </c>
    </row>
    <row spans="1:4" r="85">
      <c s="4" r="A85" t="s">
        <v>122</v>
      </c>
      <c s="8" r="B85" t="n">
        <v>-20.4</v>
      </c>
      <c s="8" r="D85" t="n">
        <v>-12.7</v>
      </c>
    </row>
    <row spans="1:4" r="86">
      <c s="4" r="A86" t="s">
        <v>123</v>
      </c>
      <c s="8" r="B86" t="n">
        <v>-0.2</v>
      </c>
      <c s="8" r="D86" t="n">
        <v>-9.300000000000001</v>
      </c>
    </row>
    <row spans="1:4" r="87">
      <c s="4" r="A87" t="s">
        <v>119</v>
      </c>
      <c s="6" r="D87" t="n">
        <v>-2</v>
      </c>
    </row>
    <row spans="1:4" r="88">
      <c s="4" r="A88" t="s">
        <v>124</v>
      </c>
      <c s="8" r="B88" t="n">
        <v>-20.6</v>
      </c>
      <c s="6" r="D88" t="n">
        <v>-24</v>
      </c>
    </row>
    <row spans="1:4" r="89">
      <c s="4" r="A89" t="s">
        <v>470</v>
      </c>
      <c s="6" r="B89" t="n">
        <v>41</v>
      </c>
      <c s="8" r="D89" t="n">
        <v>-54.6</v>
      </c>
    </row>
    <row spans="1:4" r="90">
      <c s="4" r="A90" t="s">
        <v>119</v>
      </c>
      <c s="8" r="B90" t="n">
        <v>-2.7</v>
      </c>
      <c s="8" r="D90" t="n">
        <v>-5.8</v>
      </c>
    </row>
    <row spans="1:4" r="91">
      <c s="4" r="A91" t="s">
        <v>130</v>
      </c>
      <c s="8" r="B91" t="n">
        <v>38.3</v>
      </c>
      <c s="8" r="D91" t="n">
        <v>-60.4</v>
      </c>
    </row>
    <row spans="1:4" r="92">
      <c s="4" r="A92" t="s">
        <v>131</v>
      </c>
      <c s="8" r="B92" t="n">
        <v>22.8</v>
      </c>
      <c s="8" r="D92" t="n">
        <v>-11.8</v>
      </c>
    </row>
    <row spans="1:4" r="93">
      <c s="4" r="A93" t="s">
        <v>132</v>
      </c>
      <c s="8" r="B93" t="n">
        <v>83.09999999999999</v>
      </c>
      <c s="8" r="D93" t="n">
        <v>129.5</v>
      </c>
    </row>
    <row spans="1:4" r="94">
      <c s="4" r="A94" t="s">
        <v>133</v>
      </c>
      <c s="8" r="B94" t="n">
        <v>105.9</v>
      </c>
      <c s="8" r="D94" t="n">
        <v>117.7</v>
      </c>
    </row>
    <row spans="1:4" r="95">
      <c s="4" r="A95" t="s">
        <v>455</v>
      </c>
    </row>
    <row spans="1:4" r="96">
      <c s="3" r="A96" t="s">
        <v>469</v>
      </c>
    </row>
    <row spans="1:4" r="97">
      <c s="4" r="A97" t="s">
        <v>40</v>
      </c>
      <c s="8" r="B97" t="n">
        <v>-55.3</v>
      </c>
      <c s="8" r="D97" t="n">
        <v>-59.5</v>
      </c>
    </row>
    <row spans="1:4" r="98">
      <c s="4" r="A98" t="s">
        <v>456</v>
      </c>
      <c s="7" r="B98" t="n">
        <v>55.3</v>
      </c>
      <c s="7" r="D98" t="n">
        <v>59.5</v>
      </c>
    </row>
    <row spans="1:4" r="99">
      <c r="A99" t="n"/>
    </row>
    <row spans="1:4" r="100">
      <c s="4" r="A100" t="s">
        <v>49</v>
      </c>
      <c s="4" r="B100" t="s">
        <v>94</v>
      </c>
    </row>
  </sheetData>
  <mergeCells count="5">
    <mergeCell ref="A1:A2"/>
    <mergeCell ref="B1:D1"/>
    <mergeCell ref="B2:C2"/>
    <mergeCell ref="A99:D99"/>
    <mergeCell ref="B100:D10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s="1" r="A1" t="s">
        <v>106</v>
      </c>
      <c s="2" r="B1" t="s">
        <v>1</v>
      </c>
    </row>
    <row spans="1:4" r="2">
      <c s="2" r="B2" t="s">
        <v>2</v>
      </c>
      <c s="2" r="D2" t="s">
        <v>25</v>
      </c>
    </row>
    <row spans="1:4" r="3">
      <c s="3" r="A3" t="s">
        <v>107</v>
      </c>
    </row>
    <row spans="1:4" r="4">
      <c s="4" r="A4" t="s">
        <v>40</v>
      </c>
      <c s="7" r="B4" t="n">
        <v>23.9</v>
      </c>
      <c s="10" r="D4" t="n">
        <v>42</v>
      </c>
    </row>
    <row spans="1:4" r="5">
      <c s="3" r="A5" t="s">
        <v>108</v>
      </c>
    </row>
    <row spans="1:4" r="6">
      <c s="4" r="A6" t="s">
        <v>109</v>
      </c>
      <c s="6" r="B6" t="n">
        <v>9</v>
      </c>
      <c s="8" r="D6" t="n">
        <v>7.6</v>
      </c>
    </row>
    <row spans="1:4" r="7">
      <c s="4" r="A7" t="s">
        <v>34</v>
      </c>
      <c s="8" r="B7" t="n">
        <v>86.3</v>
      </c>
      <c s="6" r="D7" t="n">
        <v>68</v>
      </c>
    </row>
    <row spans="1:4" r="8">
      <c s="4" r="A8" t="s">
        <v>110</v>
      </c>
      <c s="8" r="B8" t="n">
        <v>2.6</v>
      </c>
      <c s="8" r="D8" t="n">
        <v>3.2</v>
      </c>
    </row>
    <row spans="1:4" r="9">
      <c s="4" r="A9" t="s">
        <v>111</v>
      </c>
      <c s="8" r="B9" t="n">
        <v>1.5</v>
      </c>
      <c s="8" r="D9" t="n">
        <v>1.2</v>
      </c>
    </row>
    <row spans="1:4" r="10">
      <c s="4" r="A10" t="s">
        <v>36</v>
      </c>
      <c s="8" r="B10" t="n">
        <v>1.2</v>
      </c>
      <c s="8" r="D10" t="n">
        <v>11.6</v>
      </c>
    </row>
    <row spans="1:4" r="11">
      <c s="4" r="A11" t="s">
        <v>112</v>
      </c>
      <c s="8" r="B11" t="n">
        <v>-4.7</v>
      </c>
      <c s="8" r="D11" t="n">
        <v>12.3</v>
      </c>
    </row>
    <row spans="1:4" r="12">
      <c s="4" r="A12" t="s">
        <v>113</v>
      </c>
      <c s="8" r="B12" t="n">
        <v>25.5</v>
      </c>
      <c s="8" r="D12" t="n">
        <v>4.1</v>
      </c>
    </row>
    <row spans="1:4" r="13">
      <c s="3" r="A13" t="s">
        <v>114</v>
      </c>
    </row>
    <row spans="1:4" r="14">
      <c s="4" r="A14" t="s">
        <v>115</v>
      </c>
      <c s="8" r="B14" t="n">
        <v>-124.2</v>
      </c>
      <c s="8" r="D14" t="n">
        <v>6.2</v>
      </c>
    </row>
    <row spans="1:4" r="15">
      <c s="4" r="A15" t="s">
        <v>116</v>
      </c>
      <c s="8" r="B15" t="n">
        <v>-14.5</v>
      </c>
      <c s="8" r="D15" t="n">
        <v>14.1</v>
      </c>
    </row>
    <row spans="1:4" r="16">
      <c s="4" r="A16" t="s">
        <v>117</v>
      </c>
      <c s="8" r="B16" t="n">
        <v>70.7</v>
      </c>
      <c s="6" r="D16" t="n">
        <v>4</v>
      </c>
    </row>
    <row spans="1:4" r="17">
      <c s="4" r="A17" t="s">
        <v>118</v>
      </c>
      <c s="8" r="B17" t="n">
        <v>16.9</v>
      </c>
      <c s="6" r="D17" t="n">
        <v>8</v>
      </c>
    </row>
    <row spans="1:4" r="18">
      <c s="4" r="A18" t="s">
        <v>119</v>
      </c>
      <c s="8" r="B18" t="n">
        <v>-5.5</v>
      </c>
      <c s="8" r="D18" t="n">
        <v>-2.7</v>
      </c>
    </row>
    <row spans="1:4" r="19">
      <c s="4" r="A19" t="s">
        <v>120</v>
      </c>
      <c s="8" r="B19" t="n">
        <v>88.7</v>
      </c>
      <c s="8" r="D19" t="n">
        <v>179.6</v>
      </c>
    </row>
    <row spans="1:4" r="20">
      <c s="3" r="A20" t="s">
        <v>121</v>
      </c>
    </row>
    <row spans="1:4" r="21">
      <c s="4" r="A21" t="s">
        <v>122</v>
      </c>
      <c s="8" r="B21" t="n">
        <v>-52.6</v>
      </c>
      <c s="8" r="D21" t="n">
        <v>-41.1</v>
      </c>
    </row>
    <row spans="1:4" r="22">
      <c s="4" r="A22" t="s">
        <v>123</v>
      </c>
      <c s="8" r="B22" t="n">
        <v>-118.4</v>
      </c>
      <c s="8" r="D22" t="n">
        <v>-13.3</v>
      </c>
    </row>
    <row spans="1:4" r="23">
      <c s="4" r="A23" t="s">
        <v>119</v>
      </c>
      <c s="8" r="B23" t="n">
        <v>-0.2</v>
      </c>
      <c s="8" r="D23" t="n">
        <v>0.2</v>
      </c>
    </row>
    <row spans="1:4" r="24">
      <c s="4" r="A24" t="s">
        <v>124</v>
      </c>
      <c s="8" r="B24" t="n">
        <v>-171.2</v>
      </c>
      <c s="8" r="D24" t="n">
        <v>-54.2</v>
      </c>
    </row>
    <row spans="1:4" r="25">
      <c s="3" r="A25" t="s">
        <v>125</v>
      </c>
    </row>
    <row spans="1:4" r="26">
      <c s="4" r="A26" t="s">
        <v>126</v>
      </c>
      <c s="6" r="B26" t="n">
        <v>75</v>
      </c>
    </row>
    <row spans="1:4" r="27">
      <c s="4" r="A27" t="s">
        <v>127</v>
      </c>
      <c s="8" r="B27" t="n">
        <v>-80.59999999999999</v>
      </c>
      <c s="8" r="D27" t="n">
        <v>-2.8</v>
      </c>
    </row>
    <row spans="1:4" r="28">
      <c s="4" r="A28" t="s">
        <v>128</v>
      </c>
      <c s="8" r="B28" t="n">
        <v>-7.5</v>
      </c>
      <c s="8" r="D28" t="n">
        <v>-33.8</v>
      </c>
    </row>
    <row spans="1:4" r="29">
      <c s="4" r="A29" t="s">
        <v>129</v>
      </c>
      <c s="8" r="B29" t="n">
        <v>1.3</v>
      </c>
      <c s="6" r="D29" t="n">
        <v>7</v>
      </c>
    </row>
    <row spans="1:4" r="30">
      <c s="4" r="A30" t="s">
        <v>119</v>
      </c>
      <c s="8" r="B30" t="n">
        <v>-2.7</v>
      </c>
      <c s="8" r="D30" t="n">
        <v>-5.4</v>
      </c>
    </row>
    <row spans="1:4" r="31">
      <c s="4" r="A31" t="s">
        <v>130</v>
      </c>
      <c s="8" r="B31" t="n">
        <v>-14.5</v>
      </c>
      <c s="6" r="D31" t="n">
        <v>-35</v>
      </c>
    </row>
    <row spans="1:4" r="32">
      <c s="4" r="A32" t="s">
        <v>131</v>
      </c>
      <c s="6" r="B32" t="n">
        <v>-97</v>
      </c>
      <c s="8" r="D32" t="n">
        <v>90.40000000000001</v>
      </c>
    </row>
    <row spans="1:4" r="33">
      <c s="4" r="A33" t="s">
        <v>132</v>
      </c>
      <c s="6" r="B33" t="n">
        <v>284</v>
      </c>
      <c s="4" r="C33" t="s">
        <v>49</v>
      </c>
      <c s="8" r="D33" t="n">
        <v>191.5</v>
      </c>
    </row>
    <row spans="1:4" r="34">
      <c s="4" r="A34" t="s">
        <v>133</v>
      </c>
      <c s="6" r="B34" t="n">
        <v>187</v>
      </c>
      <c s="8" r="D34" t="n">
        <v>281.9</v>
      </c>
    </row>
    <row spans="1:4" r="35">
      <c s="3" r="A35" t="s">
        <v>134</v>
      </c>
    </row>
    <row spans="1:4" r="36">
      <c s="4" r="A36" t="s">
        <v>135</v>
      </c>
      <c s="8" r="B36" t="n">
        <v>4.5</v>
      </c>
      <c s="8" r="D36" t="n">
        <v>4.5</v>
      </c>
    </row>
    <row spans="1:4" r="37">
      <c s="4" r="A37" t="s">
        <v>136</v>
      </c>
      <c s="6" r="B37" t="n">
        <v>1</v>
      </c>
      <c s="8" r="D37" t="n">
        <v>0.4</v>
      </c>
    </row>
    <row spans="1:4" r="38">
      <c s="4" r="A38" t="s">
        <v>137</v>
      </c>
      <c s="7" r="B38" t="n">
        <v>0.3</v>
      </c>
      <c s="7" r="D38" t="n">
        <v>3.6</v>
      </c>
    </row>
    <row spans="1:4" r="39">
      <c r="A39" t="n"/>
    </row>
    <row spans="1:4" r="40">
      <c s="4" r="A40" t="s">
        <v>49</v>
      </c>
      <c s="4" r="B40" t="s">
        <v>94</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56"/>
    <col customWidth="1" max="3" min="3" width="34"/>
    <col customWidth="1" max="4" min="4" width="40"/>
    <col customWidth="1" max="5" min="5" width="46"/>
    <col customWidth="1" max="6" min="6" width="27"/>
    <col customWidth="1" max="7" min="7" width="24"/>
    <col customWidth="1" max="8" min="8" width="34"/>
    <col customWidth="1" max="9" min="9" width="11"/>
  </cols>
  <sheetData>
    <row spans="1:9" r="1">
      <c s="1" r="A1" t="s">
        <v>138</v>
      </c>
      <c s="2" r="C1" t="s">
        <v>139</v>
      </c>
      <c s="2" r="D1" t="s">
        <v>140</v>
      </c>
      <c s="2" r="E1" t="s">
        <v>141</v>
      </c>
      <c s="2" r="F1" t="s">
        <v>142</v>
      </c>
      <c s="2" r="G1" t="s">
        <v>143</v>
      </c>
      <c s="2" r="H1" t="s">
        <v>144</v>
      </c>
      <c s="2" r="I1" t="s">
        <v>145</v>
      </c>
    </row>
    <row spans="1:9" r="2">
      <c s="4" r="A2" t="s">
        <v>146</v>
      </c>
      <c s="4" r="B2" t="s">
        <v>49</v>
      </c>
      <c s="7" r="C2" t="n">
        <v>0.7</v>
      </c>
      <c s="7" r="D2" t="n">
        <v>1556.4</v>
      </c>
      <c s="7" r="E2" t="n">
        <v>-2.7</v>
      </c>
      <c s="10" r="F2" t="n">
        <v>1655</v>
      </c>
      <c s="7" r="G2" t="n">
        <v>-945.5</v>
      </c>
      <c s="7" r="H2" t="n">
        <v>44.9</v>
      </c>
      <c s="7" r="I2" t="n">
        <v>2308.8</v>
      </c>
    </row>
    <row spans="1:9" r="3">
      <c s="4" r="A3" t="s">
        <v>147</v>
      </c>
      <c s="4" r="B3" t="s">
        <v>49</v>
      </c>
      <c s="8" r="C3" t="n">
        <v>43.1</v>
      </c>
    </row>
    <row spans="1:9" r="4">
      <c s="4" r="A4" t="s">
        <v>40</v>
      </c>
      <c s="8" r="F4" t="n">
        <v>21.6</v>
      </c>
      <c s="8" r="H4" t="n">
        <v>-0.6</v>
      </c>
      <c s="6" r="I4" t="n">
        <v>21</v>
      </c>
    </row>
    <row spans="1:9" r="5">
      <c s="4" r="A5" t="s">
        <v>148</v>
      </c>
      <c s="8" r="D5" t="n">
        <v>3.3</v>
      </c>
      <c s="8" r="I5" t="n">
        <v>3.3</v>
      </c>
    </row>
    <row spans="1:9" r="6">
      <c s="4" r="A6" t="s">
        <v>149</v>
      </c>
      <c s="8" r="C6" t="n">
        <v>0.4</v>
      </c>
    </row>
    <row spans="1:9" r="7">
      <c s="4" r="A7" t="s">
        <v>109</v>
      </c>
      <c s="6" r="D7" t="n">
        <v>9</v>
      </c>
      <c s="6" r="I7" t="n">
        <v>9</v>
      </c>
    </row>
    <row spans="1:9" r="8">
      <c s="4" r="A8" t="s">
        <v>150</v>
      </c>
      <c s="8" r="G8" t="n">
        <v>-7.5</v>
      </c>
      <c s="8" r="I8" t="n">
        <v>-7.5</v>
      </c>
    </row>
    <row spans="1:9" r="9">
      <c s="4" r="A9" t="s">
        <v>151</v>
      </c>
      <c s="8" r="C9" t="n">
        <v>-0.1</v>
      </c>
    </row>
    <row spans="1:9" r="10">
      <c s="4" r="A10" t="s">
        <v>152</v>
      </c>
      <c s="8" r="D10" t="n">
        <v>-5.7</v>
      </c>
      <c s="8" r="H10" t="n">
        <v>5.7</v>
      </c>
    </row>
    <row spans="1:9" r="11">
      <c s="4" r="A11" t="s">
        <v>153</v>
      </c>
      <c s="8" r="H11" t="n">
        <v>-0.4</v>
      </c>
      <c s="8" r="I11" t="n">
        <v>-0.4</v>
      </c>
    </row>
    <row spans="1:9" r="12">
      <c s="4" r="A12" t="s">
        <v>154</v>
      </c>
      <c s="7" r="C12" t="n">
        <v>0.7</v>
      </c>
      <c s="10" r="D12" t="n">
        <v>1563</v>
      </c>
      <c s="7" r="E12" t="n">
        <v>-2.7</v>
      </c>
      <c s="7" r="F12" t="n">
        <v>1676.6</v>
      </c>
      <c s="10" r="G12" t="n">
        <v>-953</v>
      </c>
      <c s="7" r="H12" t="n">
        <v>49.6</v>
      </c>
      <c s="7" r="I12" t="n">
        <v>2334.2</v>
      </c>
    </row>
    <row spans="1:9" r="13">
      <c s="4" r="A13" t="s">
        <v>155</v>
      </c>
      <c s="8" r="C13" t="n">
        <v>43.4</v>
      </c>
    </row>
    <row spans="1:9" r="14">
      <c r="A14" t="n"/>
    </row>
    <row spans="1:9" r="15">
      <c s="4" r="A15" t="s">
        <v>49</v>
      </c>
      <c s="4" r="B15" t="s">
        <v>94</v>
      </c>
    </row>
  </sheetData>
  <mergeCells count="3">
    <mergeCell ref="A1:B1"/>
    <mergeCell ref="A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Organization, Basis Of Presenta</vt:lpstr>
      <vt:lpstr>Revenue Recognition And Account</vt:lpstr>
      <vt:lpstr>General And Administrative Cost</vt:lpstr>
      <vt:lpstr>Fair Value Of Financial Instrum</vt:lpstr>
      <vt:lpstr>Acquisitions</vt:lpstr>
      <vt:lpstr>Goodwill And Intangible Assets</vt:lpstr>
      <vt:lpstr>Common Stock In Treasury</vt:lpstr>
      <vt:lpstr>Stock-Based Compensation</vt:lpstr>
      <vt:lpstr>Commitments And Contingencies</vt:lpstr>
      <vt:lpstr>Earnings Per Share</vt:lpstr>
      <vt:lpstr>Guarantor And Non-Guarantor Sup</vt:lpstr>
      <vt:lpstr>Organization, Basis Of Presen18</vt:lpstr>
      <vt:lpstr>Revenue Recognition And Accou19</vt:lpstr>
      <vt:lpstr>Fair Value Of Financial Instr20</vt:lpstr>
      <vt:lpstr>Goodwill And Intangible Assets </vt:lpstr>
      <vt:lpstr>Stock-Based Compensation (Table</vt:lpstr>
      <vt:lpstr>Earnings Per Share (Tables)</vt:lpstr>
      <vt:lpstr>Guarantor And Non-Guarantor S24</vt:lpstr>
      <vt:lpstr>Organization, Basis Of Presen25</vt:lpstr>
      <vt:lpstr>Revenue Recognition And Accou26</vt:lpstr>
      <vt:lpstr>Revenue Recognition And Accou27</vt:lpstr>
      <vt:lpstr>Revenue Recognition And Accou28</vt:lpstr>
      <vt:lpstr>General And Administrative Co29</vt:lpstr>
      <vt:lpstr>Fair Value Of Financial Instr30</vt:lpstr>
      <vt:lpstr>Fair Value Of Financial Instr31</vt:lpstr>
      <vt:lpstr>Acquisitions (Details)</vt:lpstr>
      <vt:lpstr>Goodwill And Intangible Asset33</vt:lpstr>
      <vt:lpstr>Goodwill And Intangible Asset34</vt:lpstr>
      <vt:lpstr>Common Stock In Treasury (Detai</vt:lpstr>
      <vt:lpstr>Stock-Based Compensation (Narra</vt:lpstr>
      <vt:lpstr>Stock-Based Compensation (Sched</vt:lpstr>
      <vt:lpstr>Stock-Based Compensation (Sch38</vt:lpstr>
      <vt:lpstr>Commitments And Contingencies (</vt:lpstr>
      <vt:lpstr>Earnings Per Share (Computation</vt:lpstr>
      <vt:lpstr>Guarantor And Non-Guarantor S41</vt:lpstr>
      <vt:lpstr>Guarantor And Non-Guarantor S42</vt:lpstr>
      <vt:lpstr>Guarantor And Non-Guarantor S43</vt:lpstr>
      <vt:lpstr>Guarantor And Non-Guarantor 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7:51Z</dcterms:created>
  <dcterms:modified xmlns:dcterms="http://purl.org/dc/terms/" xmlns:xsi="http://www.w3.org/2001/XMLSchema-instance" xsi:type="dcterms:W3CDTF">2016-04-29T16:07:51Z</dcterms:modified>
  <dc:title xmlns:dc="http://purl.org/dc/elements/1.1/">Untitled</dc:title>
  <dc:description xmlns:dc="http://purl.org/dc/elements/1.1/"/>
  <dc:subject xmlns:dc="http://purl.org/dc/elements/1.1/"/>
  <cp:keywords/>
  <cp:category/>
</cp:coreProperties>
</file>